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CAPITALIZED SOFTWARE DEVELOPMEN"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MARKETABLE SECURITIES (Table)" sheetId="18" state="visible" r:id="rId18"/>
    <sheet xmlns:r="http://schemas.openxmlformats.org/officeDocument/2006/relationships" name="CAPITALIZED SOFTWARE DEVELOPM19" sheetId="19" state="visible" r:id="rId19"/>
    <sheet xmlns:r="http://schemas.openxmlformats.org/officeDocument/2006/relationships" name="INTANGIBLE ASSETS (Tables)" sheetId="20" state="visible" r:id="rId20"/>
    <sheet xmlns:r="http://schemas.openxmlformats.org/officeDocument/2006/relationships" name="INCOME TAXES (Tables)" sheetId="21" state="visible" r:id="rId21"/>
    <sheet xmlns:r="http://schemas.openxmlformats.org/officeDocument/2006/relationships" name="ORGANIZATION AND NATURE OF OP22" sheetId="22" state="visible" r:id="rId22"/>
    <sheet xmlns:r="http://schemas.openxmlformats.org/officeDocument/2006/relationships" name="SUMMARY OF SIGNIFICANT ACCOUN23" sheetId="23" state="visible" r:id="rId23"/>
    <sheet xmlns:r="http://schemas.openxmlformats.org/officeDocument/2006/relationships" name="MARKETABLE SECURITIES (Details)" sheetId="24" state="visible" r:id="rId24"/>
    <sheet xmlns:r="http://schemas.openxmlformats.org/officeDocument/2006/relationships" name="MARKETABLE SECURITIES (Details " sheetId="25" state="visible" r:id="rId25"/>
    <sheet xmlns:r="http://schemas.openxmlformats.org/officeDocument/2006/relationships" name="CAPITALIZED SOFTWARE DEVELOPM26" sheetId="26" state="visible" r:id="rId26"/>
    <sheet xmlns:r="http://schemas.openxmlformats.org/officeDocument/2006/relationships" name="INTANGIBLE ASSETS (Details)" sheetId="27" state="visible" r:id="rId27"/>
    <sheet xmlns:r="http://schemas.openxmlformats.org/officeDocument/2006/relationships" name="RELATED PARTY TRANSACTIONS (Det" sheetId="28" state="visible" r:id="rId28"/>
    <sheet xmlns:r="http://schemas.openxmlformats.org/officeDocument/2006/relationships" name="STOCKHOLDERS' EQUITY (Details N" sheetId="29" state="visible" r:id="rId29"/>
    <sheet xmlns:r="http://schemas.openxmlformats.org/officeDocument/2006/relationships" name="INCOME TAXES (Details)" sheetId="30" state="visible" r:id="rId30"/>
    <sheet xmlns:r="http://schemas.openxmlformats.org/officeDocument/2006/relationships" name="INCOME TAXES (Details 2)" sheetId="31" state="visible" r:id="rId31"/>
  </sheets>
  <definedNames/>
  <calcPr calcId="124519" fullCalcOnLoad="1"/>
</workbook>
</file>

<file path=xl/sharedStrings.xml><?xml version="1.0" encoding="utf-8"?>
<sst xmlns="http://schemas.openxmlformats.org/spreadsheetml/2006/main" uniqueCount="290">
  <si>
    <t>Document and Entity Information - USD ($)</t>
  </si>
  <si>
    <t>12 Months Ended</t>
  </si>
  <si>
    <t>Sep. 30, 2017</t>
  </si>
  <si>
    <t>Dec. 12, 2017</t>
  </si>
  <si>
    <t>Jun. 30, 2017</t>
  </si>
  <si>
    <t>Document And Entity Information</t>
  </si>
  <si>
    <t>Entity Registrant Name</t>
  </si>
  <si>
    <t>GH CAPITAL INC.</t>
  </si>
  <si>
    <t>Entity Central Index Key</t>
  </si>
  <si>
    <t>Document Type</t>
  </si>
  <si>
    <t>10-K/A</t>
  </si>
  <si>
    <t>Document Period End Date</t>
  </si>
  <si>
    <t>Sep. 30,
		2017</t>
  </si>
  <si>
    <t>Amendment Flag</t>
  </si>
  <si>
    <t>true</t>
  </si>
  <si>
    <t>Current Fiscal Year End Date</t>
  </si>
  <si>
    <t>--09-30</t>
  </si>
  <si>
    <t>Is Entity a Well-known Seasoned Issuer?</t>
  </si>
  <si>
    <t>No</t>
  </si>
  <si>
    <t>Is Entity a Voluntary Filer?</t>
  </si>
  <si>
    <t>Yes</t>
  </si>
  <si>
    <t>Is Entity's Reporting Status Current?</t>
  </si>
  <si>
    <t>Trading Symbol</t>
  </si>
  <si>
    <t>ghhc</t>
  </si>
  <si>
    <t>Entity Filer Category</t>
  </si>
  <si>
    <t>Smaller Reporting Company</t>
  </si>
  <si>
    <t>Entity Public Float</t>
  </si>
  <si>
    <t>Entity Common Stock, Shares Outstanding</t>
  </si>
  <si>
    <t>Document Fiscal Period Focus</t>
  </si>
  <si>
    <t>FY</t>
  </si>
  <si>
    <t>Document Fiscal Year Focus</t>
  </si>
  <si>
    <t>AmendmentDescription</t>
  </si>
  <si>
    <t>This amendment is being filed to add risk factors related to cyber security concerns.</t>
  </si>
  <si>
    <t>CONDENSED BALANCE SHEETS - USD ($)</t>
  </si>
  <si>
    <t>Sep. 30, 2016</t>
  </si>
  <si>
    <t>Current Assets:</t>
  </si>
  <si>
    <t>Cash</t>
  </si>
  <si>
    <t>Marketable securities</t>
  </si>
  <si>
    <t>Accounts receivable</t>
  </si>
  <si>
    <t xml:space="preserve"> </t>
  </si>
  <si>
    <t>Accounts receivable - related party</t>
  </si>
  <si>
    <t>Prepaid expenses and other current assets</t>
  </si>
  <si>
    <t>Total Current Assets</t>
  </si>
  <si>
    <t>Software development costs, net</t>
  </si>
  <si>
    <t>Total Assets</t>
  </si>
  <si>
    <t>Current Liabilities:</t>
  </si>
  <si>
    <t>Accounts payable</t>
  </si>
  <si>
    <t>Accrued expenses</t>
  </si>
  <si>
    <t>Due to related parties</t>
  </si>
  <si>
    <t>Deferred revenue - related party</t>
  </si>
  <si>
    <t>Total Current Liabilities</t>
  </si>
  <si>
    <t>Stockholders' Equity:</t>
  </si>
  <si>
    <t>Preferred stock ($0.0001 par value; 10,000,000 shares authorized; No shares issued and outstanding at September 30, 2017 and 2016)</t>
  </si>
  <si>
    <t>Common stock ($0.0001 par value; 490,000,000 shares authorized; 60,661,818 and 34,617,417 shares issued and outstanding at September 30, 2017 and September 30, 2016, respectively)</t>
  </si>
  <si>
    <t>Additional paid-in capital</t>
  </si>
  <si>
    <t>Accumulated deficit</t>
  </si>
  <si>
    <t>Accumulated other comprehensive loss - marketable securities</t>
  </si>
  <si>
    <t>Total Stockholders' Equity</t>
  </si>
  <si>
    <t>Total Liabilities and Stockholders' Equity</t>
  </si>
  <si>
    <t>CONDENSED BALANCE SHEETS (Parenthetical) - $ / shares</t>
  </si>
  <si>
    <t>Statement of Financial Position [Abstract]</t>
  </si>
  <si>
    <t>Preferred stock,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t>
  </si>
  <si>
    <t>Revenues:</t>
  </si>
  <si>
    <t>Third party</t>
  </si>
  <si>
    <t>Related party</t>
  </si>
  <si>
    <t>Total revenues</t>
  </si>
  <si>
    <t>Cost of revenues</t>
  </si>
  <si>
    <t>Gross (loss) profit</t>
  </si>
  <si>
    <t>Operating Expenses:</t>
  </si>
  <si>
    <t>Compensation</t>
  </si>
  <si>
    <t>Amortization of software development costs</t>
  </si>
  <si>
    <t>Professional fees</t>
  </si>
  <si>
    <t>Asset impairment</t>
  </si>
  <si>
    <t>Other selling, general and administrative expenses</t>
  </si>
  <si>
    <t>Total operating expenses</t>
  </si>
  <si>
    <t>Loss from operations</t>
  </si>
  <si>
    <t>Other Expenses:</t>
  </si>
  <si>
    <t>Gain (loss) from foreign currency transactions</t>
  </si>
  <si>
    <t>Gain (loss) on sale of marketable securities</t>
  </si>
  <si>
    <t>Interest income</t>
  </si>
  <si>
    <t>Total other income (expenses)</t>
  </si>
  <si>
    <t>Loss before income taxes</t>
  </si>
  <si>
    <t>Provision for income taxes</t>
  </si>
  <si>
    <t>Net Loss</t>
  </si>
  <si>
    <t>Comprehensive Loss:</t>
  </si>
  <si>
    <t>Net loss</t>
  </si>
  <si>
    <t>Unrealized loss on available-for-sale marketable securities</t>
  </si>
  <si>
    <t>Comprehensive loss</t>
  </si>
  <si>
    <t>Net Loss per Common Share - basic and diluted</t>
  </si>
  <si>
    <t>Weighted Average Common Shares Outstanding Basic and diluted</t>
  </si>
  <si>
    <t>STATEMENTS OF CHANGES IN STOCKHOLDERS' EQUITY - USD ($)</t>
  </si>
  <si>
    <t>Common Stock</t>
  </si>
  <si>
    <t>Additional Paid-In Capital</t>
  </si>
  <si>
    <t>Accumulated Deficit</t>
  </si>
  <si>
    <t>Accumulated Other Comprehensive Loss</t>
  </si>
  <si>
    <t>Total</t>
  </si>
  <si>
    <t>Beginning Balance at Sep. 30, 2015</t>
  </si>
  <si>
    <t>Beginning Balance, Shares at Sep. 30, 2015</t>
  </si>
  <si>
    <t>Issuance of common stock for capitalized software development costs</t>
  </si>
  <si>
    <t>Issuance of common stock for capitalized software development costs, Shares</t>
  </si>
  <si>
    <t>Issuance of common stock for software license</t>
  </si>
  <si>
    <t>Issuance of common stock for cash</t>
  </si>
  <si>
    <t>Issuance of common stock for cash, Shares</t>
  </si>
  <si>
    <t>Issuance of common stock for services</t>
  </si>
  <si>
    <t>Issuance of common stock for services, Shares</t>
  </si>
  <si>
    <t>Unrealized gain (loss) on marketable securities</t>
  </si>
  <si>
    <t>Ending Balance at Sep. 30, 2016</t>
  </si>
  <si>
    <t>Ending Balance, Shares at Sep. 30, 2016</t>
  </si>
  <si>
    <t>Issuance of common stock for software license, Shares</t>
  </si>
  <si>
    <t>Ending Balance at Sep. 30, 2017</t>
  </si>
  <si>
    <t>Ending Balance, Shares at Sep. 30, 2017</t>
  </si>
  <si>
    <t>CONDENSED STATEMENTS OF CASH FLOWS - USD ($)</t>
  </si>
  <si>
    <t>CASH FLOWS FROM OPERATING ACTIVITIES:</t>
  </si>
  <si>
    <t>Adjustments to reconcile net loss to net cash used in operating activities:</t>
  </si>
  <si>
    <t>Stock-based compensation and fees</t>
  </si>
  <si>
    <t>Amortization of prepaid stock issued for services</t>
  </si>
  <si>
    <t>Loss on sale of marketable securities</t>
  </si>
  <si>
    <t>Changes in operating assets and liabilities:</t>
  </si>
  <si>
    <t>Prepaid expenses</t>
  </si>
  <si>
    <t>Deferred revenue</t>
  </si>
  <si>
    <t>Net cash used in operating activities</t>
  </si>
  <si>
    <t>CASH FLOWS FROM INVESTING ACTIVITIES:</t>
  </si>
  <si>
    <t>Purchases of marketable securities</t>
  </si>
  <si>
    <t>Proceeds from sale of marketable securities</t>
  </si>
  <si>
    <t>Capitalized software development costs</t>
  </si>
  <si>
    <t>Net cash used in investing activities</t>
  </si>
  <si>
    <t>CASH FLOWS FROM FINANCING ACTIVITIES:</t>
  </si>
  <si>
    <t>Net proceeds from sale of common stock</t>
  </si>
  <si>
    <t>Net cash provided by financing activities</t>
  </si>
  <si>
    <t>Net increase (decrease) in cash</t>
  </si>
  <si>
    <t>Cash - beginning of year</t>
  </si>
  <si>
    <t>Cash - end of year</t>
  </si>
  <si>
    <t>Cash paid for Interest</t>
  </si>
  <si>
    <t>Cash paid for Income taxes</t>
  </si>
  <si>
    <t>NON-CASH INVESTING AND FINANCING ACTIVITIES:</t>
  </si>
  <si>
    <t>Common stock issued for future services</t>
  </si>
  <si>
    <t>Common stock issued for capitalized software development costs</t>
  </si>
  <si>
    <t>Common stock issued for accrued expenses</t>
  </si>
  <si>
    <t>Unrealized loss on marketable securities</t>
  </si>
  <si>
    <t>Common stock issued for intangible asset</t>
  </si>
  <si>
    <t>ORGANIZATION AND NATURE OF OPERATIONS</t>
  </si>
  <si>
    <t>Organization, Consolidation and Presentation of Financial Statements [Abstract]</t>
  </si>
  <si>
    <t>NOTE 1 - ORGANIZATION AND NATURE OF OPERATIONS GH Capital Inc. (the “Company”),
a Florida corporation, was formed on May 5, 2014 and commenced operations in October 2014. The Company provides online payment
processing services to consumers, primarily in Europe.</t>
  </si>
  <si>
    <t>SUMMARY OF SIGNIFICANT ACCOUNTING POLICIES</t>
  </si>
  <si>
    <t>Accounting Policies [Abstract]</t>
  </si>
  <si>
    <t>NOTE 2 - SUMMARY OF SIGNIFICANT ACCOUNTING
POLICIES Basis of Presentation The financial statements have been prepared
in accordance with accounting principles generally accepted in the United States of America (“U.S. GAAP”) and in accordance
with Regulation S-X of the Securities and Exchange Commission (the “SEC”). The Company’s fiscal year ends on
September 30, of each year. 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net losses
of $5,051,835 and $142,463 for the years ended September 30, 2017 and 2016, respectively. The net cash used in operations were
$147,156 and $69,559 for the years ended September 30, 2017 and 2016, respectively. Additionally, the Company had an accumulated
deficit of $5,331,892 at September 30, 2017. These conditions raise substantial doubt about the Company’s ability to continue
as a going concern for a period of twelve months from the issuance date of this report. The Company is in the process of building
its customer base and expects to generate increased revenues and the Company is seeking to raise capital through additional debt
and/or equity financings to fund its operations in the future. Management cannot provide assurance that the Company will ultimately
achieve profitable operations or become cash flow positive, or raise additional debt and/or equity capital. Although the Company
has historically raised capital from sales of common stock, there is no assurance that it will be able to continue to do so.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be affected by those estimates. Included in these estimates are
valuation of marketable securities, assumptions used in determining the useful lives and valuations of long-lived assets, valuation
allowances for deferred tax assets and the valuation of stock issued for services. Fair Value of Financial Instruments The Company uses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prepaid expenses and other current assets, accounts payable, accrued expenses, due to
related parties, deferred revenue – related party and deferred revenue approximate their fair market value based on the short-term
maturity of these instruments. The Company did not identify any assets or liabilities that are required to be presented on the
balance sheets at fair value in accordance with the accounting guidance. The Company’s financial
instruments consist primarily of marketable securities, accounts receivable, accounts payable, and certain accrued liabilities.
Marketable securities are adjusted to fair value each balance sheet date, based on quoted prices; which are considered level 1
inputs (see note 3). The estimated fair value is not necessarily indicative of the amounts the Company would realize in a current
market exchange or from future earnings or cash flows. The fair value of marketable securities categorized as Level 1 that are
measured on a recurring basis totaled $2,734 and $12,436 as of September 30, 2017 and 2016, respectively. ASC Topic 825-10 “Financial
Instruments” allows entities to voluntarily choose to measure certain other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statements of cash
flows, the Company considers all highly liquid instruments with a maturity of three months or less at the purchase date and money
market accounts to be cash equivalents The Company had no cash equivalents during the years ended September 30, 2017 and 2016. Concentration of Credit Risk, Accounts
Receivable and Revenues The Company maintains its cash in financial
institutions in the United States for which balances are insured up to Federal Deposit Insurance Corporation limits of $250,000
per account. The Company also maintains cash in financial institutions based in the country of Cyprus. At September 30, 2017, bank accounts in Cyprus are insured for up to $119,000 per Bank under the regulations
of the European Union. At September 30, 2017, $2,682,
was maintained in the Cyprus accounts At times, cash balances may exceed the federally insured limits. The Company had no amounts
that exceeded insured limits at September 30, 2017 and 2016. All of the Company’s revenues are from
customers that are located outside of the United States . There are two customers that account for 96.5 % of the Company’s Accounts Receivable balance at September
30, 2017 (60.7% and 35.8% from a related party). For the year ended September 30, 2017,
two customers accounted for approximately 97.2% of total consolidated revenues (35.6% and 61.6% from a related party). For the
year ended September 30, 2016, two customers accounted for 100% of the Company’s revenues 46% from the related party customer
and 54% from the non-related party customer. Prepaid Expenses and Other Current Assets Prepaid expenses
and other current assets of $10,167 and $6,000 at September 30, 2017 and 2016, respectively, consist primarily of costs paid for
future services which will occur within a year. Prepaid expenses include prepayments in cash and equity instruments for consulting,
public relations and business advisory services, and accounting fees which are being amortized over the terms of their respective
agreements. Marketable Securities Pursuant to ASC 320, Investments – Debt
and Equity Securities, marketable securities held by the Company are held for an indefinite period of time and thus are classified
as available-for-sale securities. The fair value is based on quoted market prices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 Realized gains and losses and decline in value judged to be other
than temporary on available-for-sale securities are included in the statements of operations. The cost of securities sold or disposed is determined
on first-in first-out, or FIFO method. Capitalized Software Development Costs Software development costs related to the development of the
Company’s electronic payment platform software, which is developed for internal use, falls under the accounting guidance
of ASC Topic 350-40, Intangibles Goodwill and Other–Internal Use Software,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and payroll and payroll-related costs for employees who are directly associated with, and who devote time to, the internal-use
computer software. Once the project is substantially complete and ready for its intended use these costs are amortized on a straight-line
basis over the technology's estimated useful life of three years. Intangible Assets Intangible assets with
finite lives primarily consist of licensed technology and are amortized on a straight-line basis over the expected period to be
benefited by future cash flows of two years and reviewed for impairment. Derivative liabiliti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The Company recognizes revenue when
persuasive evidence of a sale arrangement exists, services have been rendered, the sales price is fixed and determinable and
collectability is reasonably assured. Revenues consists of fees generated through the electronic processing of payment
transactions and related services, and is recognized as revenue during the period the transactions are processed or when the
related services are performed. Merchants may be charged for these processing services at a bundled rate based on a
percentage of the dollar amount of each transaction and, in some instances, additional fees are charged for each transaction.
Merchant customers are generally charged a flat fee plus percentage per transaction, while others may also be charged
miscellaneous fees, including fees for chargebacks or returns, monthly minimums, and other miscellaneous services. Revenues
also includes any up-front fees for the work involved in implementing the basic functionality required to provide electronic
payment processing services to a customer. Revenue from such implementation fees is recognized over the term of the related
service contract. The Company’s revenue is comprised of monthly recurring services provided to customers, for whom
charges are contracted for over a specified period of time. Payments received from customers that are related to future
periods are recorded as deferred revenue until the service is provided. Stock-Based Compensation 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Research and Development Research and development costs are expensed
as incurred. Income Taxes The Company recognizes deferred tax liabilities
and assets based on the temporary differences between the financial statement and tax bases of assets and liabilities that will
result in future taxable or deductible amounts, based on enacted tax laws and rates in effect for the year in which the differences
are expected to affect taxable income. Temporary differences between taxable income reported for financial reporting purposes and
income tax purposes consist primarily of timing differences such as stock-based compensation and deferred revenue. A valuation
allowance is provided against net deferred tax assets when the Company determines it is more likely than not that it will fail
to generate sufficient taxable income to be able to realize the deferred tax assets. The Company follows the accounting guidance
for uncertainty in income taxes using the provisions of ASC 740, Income Taxes Loss per
Common Share and Common Share Equivalent Basic loss per share
excludes dilution and is computed by dividing net loss available to common stockholders by the weighted-average number of common
shares outstanding during the period. Diluted (loss) income per share reflects the potential dilution that could occur if securities
or other contracts to issue common stock were exercised or converted into common stock or resulted in the issuance of common stock
that then shared in the income of the Company. The Company had no dilutive securities outstanding during the years ended September
30, 2017 and 2016. 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 gains or losses have not had, and are not expected to have, a material
effect on the results of operations of the Company. Recently Issued Accounting Standards From time to time, the FASB or other standards
setting bodies will issue new accounting pronouncements. Updates to the FASB ASC are communicated through issuance of an Accounting
Standards Update (“ASU”). In May 2014, the FASB issued Accounting Standards
Update No. 2014-09, “ Revenue from Contracts with Customers (Topic 606), In January 2016, the FASB issued ASU 2016-01,
"Financial Instruments—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May 10, 2018, including interim periods within those fiscal years. Early adoption is not permitted. The Company is currently
evaluating the effects of ASU 2016-01 on its consolidated financial statements and disclosures. In August 2016, the FASB
issued ASU 2016-15 which addresses eight cash flow classification issues, eliminating the diversity in practice. This ASU is effective
for annual and interim reporting periods beginning after May 10, 2018,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Company is evaluating the
impact this ASU will have on its financial statements and whether to early adopt. In January 2017, the
FASB issued the Accounting Standards Update No. 2017-01 (“ASU 2017-01”), Clarifying the Definition of a Business Management does not believe that any other
recently issued, but not yet effective accounting pronouncements, if adopted, would have a material effect on the accompanying
financial statements.</t>
  </si>
  <si>
    <t>MARKETABLE SECURITIES</t>
  </si>
  <si>
    <t>Investments, Debt and Equity Securities [Abstract]</t>
  </si>
  <si>
    <t xml:space="preserve">NOTE 3 – 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For the years ended September 30, 2017 and 2016, realized losses from the sale
of available-for-sale securities were $1,693 and $2,445, respectively. The following summarizes
the carrying value of marketable securities as of September 30, 2017 and 2016:
September 30, September 30,
Historical cost $ 1,838 $ 13,551
Unrealized gain (loss) included in accumulated other comprehensive loss 896 (1,115 )
Balance, marketable securities, at fair value $ 2,734 $ 12,436 </t>
  </si>
  <si>
    <t>CAPITALIZED SOFTWARE DEVELOPMENT COSTS</t>
  </si>
  <si>
    <t>Notes to Financial Statements</t>
  </si>
  <si>
    <t>NOTE 4 – CAPITALIZED SOFTWARE DEVELOPMENT
COSTS At September 30, 2017
and 2016, capitalized software development costs, net consisted of the following:
For the Year Ended September 30,
2017 2016
Capitalized software development costs $ 90,800 $ 90,800
Less: accumulated amortization (35,311 ) (12,611 )
Less: non-cash asset impairment charge (55,489 ) —
Capitalized software development costs, net $ — $ 78,189 For the years
ended September 30, 2017 and 2016, the Company recorded amortization expense of $22,700 and $12,611, respectively. The
Company reviews intangible assets for impairment whenever events or changes in circumstances indicate that the carrying value
of assets may not be recoverable. As a result during the year ended September 30, 2017, we recorded a non-cash impairment
charge of $55,489 (which consisted of a $90,800 cost less accumulated amortization of $35,311), associated with our software
development costs. These charges are included in the Statements of Operations.</t>
  </si>
  <si>
    <t>INTANGIBLE ASSETS</t>
  </si>
  <si>
    <t>Goodwill and Intangible Assets Disclosure [Abstract]</t>
  </si>
  <si>
    <t>NOTE 5 – INTANGIBLE ASSETS At September 30, 2017
and 2016, intangible assets consisted of the following:
Useful Life 2017 2016
Licensed technology 2.0 Years $ 38,000 $ —
Less: accumulated amortization (7,917 )
Less: non-cash asset impairment charge (30,083 ) —
Intangible assets, net $ — $ — In May, 2017 the Company
licensed certain software technology in exchange for 190,000 common shares valued at $38,000. Intangible assets
are amortized on a straight-line method of amortization over their estimated useful lives. Intangible assets are reviewed for impairment
annually or whenever events or changes in circumstances indicate that the carrying amount may not be fully recoverable. For the years ended September
30, 2017 and 2016 amortization expense amounted to $7,917 and $0, respectively. There was an asset impairment charge recorded in
the amount of $30,083 for the period ended September 30, 2017.</t>
  </si>
  <si>
    <t>RELATED PARTY TRANSACTIONS</t>
  </si>
  <si>
    <t>Related Party Transactions [Abstract]</t>
  </si>
  <si>
    <t>NOTE 6 - RELATED PARTY TRANSACTIONS On March 30, 2015, the
Company entered into a services contract with Global Humax Cyprus Ltd. (“Cyprus”), a company owned by the Company’s
chief executive officer. Under the terms of the contract, the Company will provide services to Cyprus for a period of two years
from the date of the agreement. Additionally, the Company earns fees from the processing of payment transactions and related services
from Cyprus. For the year ended September 30, 2017 and 2016, aggregate revenues – related party amount to $17,279 and $12,585
respectively. During the year ended September 30, 2015, Cyprus
paid various general and administrative expenses on behalf of the Company in the amount of $3,173. These advances are non-interest
bearing and are due on demand. At September 30, 2017 and September 30, 2016, the Company owed Cyprus $3,173 and $3,173, respectively. During the year ended September 30, 2015, the
Company’s Chief Executive Officer advanced $10 to the Company for working capital purpose. The advance is non-interest bearing
and payable on demand. At September 30, 2017 and September 30, 2016, the Company owed its Chief Executive Officer $10 and $10,
respectively. In addition to stock-based compensation (see
Note 7), for the years ended September 30, 2017 and 2016, the Company paid cash compensation to designated members of its board
of directors in the amount of $16,900 and $12,200 in connection with a written agreement with the director, respectively.</t>
  </si>
  <si>
    <t>STOCKHOLDERS' EQUITY</t>
  </si>
  <si>
    <t>Equity [Abstract]</t>
  </si>
  <si>
    <t>NOTE 7 - STOCKHOLDERS’ EQUITY Preferred Stock The Company has 10,000,000 shares of
preferred stock authorized. Preferred stock may be issued in one or more series. The Company’s board of directors is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No shares of preferred
stock have been issued as of September 30, 2017 and 2016. Common Stock On November 22, 2015, the Company issued 35,000
shares of common stock to an attorney for legal services rendered. The fair value of the shares was determined by using the most
recent sale price of the common stock of $0.18 per common share. In connection with issuance of these common shares, for the nine
months ended June 30, 2016, the Company recorded stock-based professional fees of $6,300. On January 7, 2016, the Company issued 70,000
shares of common stock valued at $.18 per common share or $12,600 to a third party vendor as part of a product development agreement.
The shares were valued at the most recent cash price paid per share. In connection with these shares, the Company recorded capitalized
development costs of $12,600. On May 19, 2016, the Company issued 146,667
shares of common stock for accounting services rendered. The fair value of the 146,667 shares was determined by using the most
recent sale price of the common stock of $0.15 per common share for a fair value of $22,000. In connection with issuance of these
common shares, for the year ended September 30, 2016, the Company recorded stock-based professional fees of $16,000 and a prepaid
expense of $6,000 which will be recorded as stock-based professional fees over the remaining service period. On June 16, 2016, the Company issued 45,000
shares of common stock for consulting services rendered. The fair value of the 45,000 shares was determined by using the most recent
sale price of the common stock of $0.10 per common share for a fair value of $4,500. In connection with issuance of these common
shares, for the nine months ended June 30, 2016, the Company recorded stock-based professional fees of $4,500. On June 16, 2016, the Company issued 445,000
of shares of common stocks for cash of $49,000. Between October 2016
and March 2017, the Company issued 571,900 of shares of common stock for cash of $115,258. Effective August 1, 2016, the Company entered
into a twelve month consulting agreement (the “Consulting Agreement”) with an investor relations firm for investor
relations services. In connection with this consulting agreement, the Company shall compensate the consultant for services rendered
1) cash of $2,000 per month for the first three months then $2,500 per month thereafter and 2) Monthly restricted stock for consulting
and services fees paid in advance of services each month to consultant will be $6,000 per month; Such fee will be calculated and
valued at the lower of the trailing 5-day volume-weighted average price or the closing price on the last day of each month. On
August 1, 2016 and September 30, 2016, in connection with this agreement, the Company issued 40,000 and 40,000 shares of restricted
stock to the consultant, respectively. The shares were valued at their fair value of $12,000 using the recent sale price of the
common stock on the dates of grant of $0.15 per common. On October 1, 2016, the Company issued 40,000 shares of restricted stock
to the consultant. The shares were valued at their fair value of $6,000 using the recent sale price of the common stock on the
dates of grant of $0.15 per common share. On January 23, 2017, the Company issued 160,000 shares of restricted stock to this consultant
for services that covered from November 2016 through February 2017. The shares were valued at their fair value of $30,400 using
the most recent sale price on October 27, 2016 of the common stock on the dates of grant of $0.19 per common share. Additionally,
on March 10, 2017, the Company issued 300,001 shares of restricted stock to this consultant for services covering from March 2017
through July 2017. The shares were valued at their fair value of $51,000 using the most recent sale price on March 9, 2017 of the
common stock on the dates of grant of $0.17 per common share. In aggregate, in connection
with the issuance of common shares to this consultant, during the year ended September 30, 2017, the Company recognized consulting
fees of $87,400. In connection with various
consulting agreements, on March 3, 2017 and March 6, 2017, the Company issued 8,545,000 vested shares of restricted stock to eight
consultants for business development services covering from March 2017 through September 2017. The shares were valued on the grant
dates at their fair value of $1,623,550 using the most recent sale price on October 27, 2016 of the common stock of $0.19 per common
share. During the year ended September 30, 2017, the Company recognized stock based compensation of $1,623,550 related to these
consulting agreements. On March 23, 2017, the
Company issued 120,000 shares of restricted stock to a consultant for accounting services covering from January 2017 through December
2017. The shares were valued at their fair value of $24,000 using the most recent sale price on March 21, 2017 of the common stock
on the dates of grant of $0.20 per common share. During the year ended September 30, 2017, the Company recognized stock based compensation
of $18,000 and prepaid expense of $6,000 to be amortized over the remaining service period. On February 27, 2017,
in connection with Director Agreements, the Company issued 15,000,000 shares of restricted stock to the Company’s CEO /Director
and issued 500,000 shares of restricted common stock to a director. The 15,500,000 shares of common stock are considered fully
vested on the date of grant. The shares were valued at their fair value of $2,945,000 using the most recent sale price on October
27, 2016 of the common stock on the dates of grant of $0.19 per common share. During the year ended September 30, 2017, the Company
recognized stock based compensation of $2,945,000 on these fully vested shares as there were no forfeiture provision in accordance
with ASC 718. On May 2, 2017, the Company
issued 190,000 shares of restricted stock in connection with a two-year software licensing agreement. The shares were valued at
their fair value of $38,000 using the most recent sale price of the Company’s common stock on the date of grant of $0.20
per common share. In connection with the issuance of these shares, the Company recorded an intangible asset of $38,000 which was
being amortized over the license term until it was deemed fully impaired on September 30, 2017. On May 23, 2017, in connection
with Director Agreements, the Company issued 500,000 shares of restricted stock to a director of the Company. The shares were valued
at their fair value of $100,000 using the most recent sale price of the common stock on the dates of grant of $0.20 per common
share. During the year ended September 30, 2017, the Company recognized stock based compensation of $100,000 on these fully vested
shares as there were no forfeiture provision in accordance with ASC 718. On June 21, 2017, the
Company issued 117,500 shares of restricted stock in connection with system development services. The shares were valued at their
fair value of $23,500 using the most recent sale price of the Company’s common stock on the date of grant of $0.20 per common
share. In connection with the issuance of these shares, during the year ended September 30, 2017, the Company reduced accrued expenses
by $23,500.</t>
  </si>
  <si>
    <t>INCOME TAXES</t>
  </si>
  <si>
    <t>Income Tax Disclosure [Abstract]</t>
  </si>
  <si>
    <t xml:space="preserve">NOTE 8 - INCOME TAXES The Company maintains deferred tax assets and
liabilities that reflect the net tax effects of temporary differences between the carrying amounts of assets and liabilities for
financial reporting purposes and the amounts used for income tax purposes. The net deferred tax asset has been fully offset by
a valuation allowance because of the uncertainty of the attainment of future taxable income. The Company did not have an income
tax provision or benefit for the year ended September 30, 2017 or 2016. The Company has incurred losses and therefore has
provided a full valuation allowance against net deferred tax assets as of September 30, 2017 and 2016. The items accounting for the difference between
income taxes at the effective statutory rate and the provision for income taxes for the year ended September 30, 2017 and 2016
were as follows:
September 30, 2017 September 30, 2016
Income tax benefit at U.S. statutory rate of 35% $ (1,768,142 ) $ (49,862 )
State income tax, net of federal benefit (176,814 ) (4,986 )
Non-deductible expenses 1,840,280 —
Change in valuation allowance 104,676 54,848
Total provision for income tax $ — $ — The Company’s approximate net deferred
tax assets as of September 30, 2017 and 2016 were as follows:
September 30, 2017 September 30, 2016
Deferred Tax Assets:
Net operating loss carryforward $ 104,676 $ 107,822
Intangibles 30,032 —
Total deferred tax assets 212,498 107,822
Valuation allowance (212,498 ) (107,822 )
Net deferred tax asset $ — $ — At September 30, 2017, the Company had U.S.
net operating loss carryforwards of $473,937 for income tax purposes, which expire in varying amounts through 2037. The amount
of any benefit from the Company’s U.S. tax net operating losses is dependent on: (1) its ability to generate future
taxable income, and (2) the unexpired amount of net operating loss carryforwards available to offset amounts payable on such
taxable income. Any change in ownership greater than fifty percent under IRC section 382 places significant annual limitations
on the use of the Company’s U.S. net operating losses to offset any future taxable U.S. income that may be generated. The valuation allowance increased by $104,676
and $54,848 for the periods ended September 30, 2017 and 2016, respectively. </t>
  </si>
  <si>
    <t>COMMITMENTS AND CONTINGENCIES</t>
  </si>
  <si>
    <t>Commitments and Contingencies Disclosure [Abstract]</t>
  </si>
  <si>
    <t>N OTE 9 – COMMITMENTS AND CONTINGENCIE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a material adverse effect
on our business, financial condition or operating results.</t>
  </si>
  <si>
    <t>SUBSEQUENT EVENTS</t>
  </si>
  <si>
    <t>Subsequent Events [Abstract]</t>
  </si>
  <si>
    <t>NOTE 10 – SUBSEQUENT EVENTS On October 10, 2017, the Company issued a
12% Convertible Promissory Note for principal borrowings of $160,000 to a non-related party. The 12% convertible promissory note
and all accrued interest are due on July 10, 2018. The Company received proceeds of $143,250 in cash which is net of offering costs
of $16,750, recorded as a discount. The note is unsecured and bears interest at the rate of 12% per annum from the issuance date
thereof until the note is paid. The note holder shall have the right to convert beginning on the date which is following the issuance
date the outstanding principal amount and accrued but unpaid interest into the Company’s common stock
at a conversion price equal to a price which is the lower of $0.65 per share or 55% of the volume weighted average price of the
Company’s common stock during the 25 trading days immediately preceding the conversion date. At any time during the period
beginning on the issue date and ending on the date which is 90 days following the issue date, the Borrower shall have the right,
exercisable on not less than 3 trading days prior written notice to the holder of the Note to prepay the outstanding Note (principal
and accrued interest), in full by making a payment to the Holder of an amount in cash equal to 130%, multiplied by the sum of the
note then outstanding principal amount of the Note plus accrued and unpaid interest on the unpaid principal amount of the Note
plus default interest, if any. During the first 180 days following the date of the note, the Company has the right to prepay the
principal and accrued but unpaid interest due under the note, together with any other amounts that the Company may owe the holder
under the terms of the note, at a premium of 140%. After this initial 180-day period, the Company does not have a right to prepay
the note. Any amount of principal or interest on this note which is not paid when due shall bear interest at the rate of 24% per
annum from the due date thereof until the same is paid. The conversion price, however, is subject to full ratchet anti-dilution
in the event that the Company issues any securities at a per share price lower than the conversion price then in effect. The Company evaluated whether or not the convertible
promissory note contains embedded conversion features, which meet the definition of derivatives under ASC 815 and related interpretations.
The Company determined that the terms of the note discussed above contains conversion terms, primarily those resulting in an interminable
number of shares being issued upon conversion which causes the embedded conversion option to be bifurcated and accounted for as derivative liability
at fair value. The Note contains representations, warranties,
and events of default, beneficial ownership limitations, and other provisions that are customary of similar instruments.</t>
  </si>
  <si>
    <t>SUMMARY OF SIGNIFICANT ACCOUNTING POLICIES (Policies)</t>
  </si>
  <si>
    <t>Basis of Presentation</t>
  </si>
  <si>
    <t>Basis of Presentation The financial statements have been prepared
in accordance with accounting principles generally accepted in the United States of America (“U.S. GAAP”) and in accordance
with Regulation S-X of the Securities and Exchange Commission (the “SEC”). The Company’s fiscal year ends on
September 30, of each year.</t>
  </si>
  <si>
    <t>Going Concern</t>
  </si>
  <si>
    <t>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net losses of $5,051,835 and
$142,463 for the years ended September 30, 2017 and 2016, respectively. The net cash used in operations were $147,156 and $69,559
for the years ended September 30, 2017 and 2016, respectively. Additionally, the Company had an accumulated deficit of $5,331,892
at September 30, 2017. These conditions raise substantial doubt about the Company’s ability to continue as a going concern
for a period of twelve months from the issuance date of this report. The Company is in the process of building its customer base
and expects to generate increased revenues and the Company is seeking to raise capital through additional debt and/or equity financings
to fund its operations in the future. Management cannot provide assurance that the Company will ultimately achieve profitable
operations or become cash flow positive, or raise additional debt and/or equity capital. Although the Company has historically
raised capital from sales of common stock, there is no assurance that it will be able to continue to do so.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be affected by those estimates. Included in these estimates are
valuation of marketable securities, assumptions used in determining the useful lives and valuations of long-lived assets, valuation
allowances for deferred tax assets and the valuation of stock issued for services.</t>
  </si>
  <si>
    <t>Fair Value of Financial Instruments</t>
  </si>
  <si>
    <t>Fair Value of Financial Instruments The Company uses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prepaid expenses and other current assets, accounts payable, accrued expenses, due to
related parties, deferred revenue – related party and deferred revenue approximate their fair market value based on the short-term
maturity of these instruments. The Company did not identify any assets or liabilities that are required to be presented on the
balance sheets at fair value in accordance with the accounting guidance. The Company’s financial
instruments consist primarily of marketable securities, accounts receivable, accounts payable, and certain accrued liabilities.
Marketable securities are adjusted to fair value each balance sheet date, based on quoted prices; which are considered level 1
inputs (see note 3). The estimated fair value is not necessarily indicative of the amounts the Company would realize in a current
market exchange or from future earnings or cash flows. The fair value of marketable securities categorized as Level 1 that are
measured on a recurring basis totaled $2,734 and $12,436 as of September 30, 2017 and 2016, respectively. ASC Topic 825-10 “Financial Instruments”
allows entities to voluntarily choose to measure certain other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statements of cash flows,
the Company considers all highly liquid instruments with a maturity of three months or less at the purchase date and money market
accounts to be cash equivalents The Company had no cash equivalents during the years ended September 30, 2017 and 2016.</t>
  </si>
  <si>
    <t>Concentration of Credit Risk and Revenues</t>
  </si>
  <si>
    <t>Concentration of Credit Risk, Accounts
Receivable and Revenues The Company maintains its cash in financial
institutions in the United States for which balances are insured up to Federal Deposit Insurance Corporation limits of $250,000
per account. The Company also maintains cash in financial institutions based in the country of Cyprus. At September 30, 2017, bank accounts in Cyprus are insured for up to $119,000 per Bank under the regulations
of the European Union. At September 30, 2017, $2,682,
was maintained in the Cyprus accounts At times, cash balances may exceed the federally insured limits. The Company had no amounts
that exceeded insured limits at September 30, 2017 and 2016. All of the Company’s revenues are from
customers that are located outside of the United States . There are two customers that account for 96.5 % of the Company’s
Accounts Receivable balance at September 30, 2017 (60.7% and 35.8% from a related party). For the year ended September 30, 2017,
two customers accounted for approximately 97.2% of total consolidated revenues (35.6% and 61.6% from a related party). For the
year ended September 30, 2016, two customers accounted for 100% of the Company’s revenues 46% from the related party customer
and 54% from the non-related party customer.</t>
  </si>
  <si>
    <t>Prepaid Expenses and Other Current Assets</t>
  </si>
  <si>
    <t>Prepaid Expenses and Other Current Assets Prepaid expenses and other current assets
of $10,167 and $6,000 at September 30, 2017 and 2016, respectively, consist primarily of costs paid for future services which
will occur within a year. Prepaid expenses include prepayments in cash and equity instruments for consulting, public relations
and business advisory services, and accounting fees which are being amortized over the terms of their respective agreements.</t>
  </si>
  <si>
    <t>Marketable Securities</t>
  </si>
  <si>
    <t>Marketable Securities Pursuant to ASC 320, Investments – Debt
and Equity Securities, marketable securities held by the Company are held for an indefinite period of time and thus are classified
as available-for-sale securities. The fair value is based on quoted market prices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 Realized gains and losses and decline in value judged to be other
than temporary on available-for-sale securities are included in the statements of operations. The cost of securities sold or disposed
is determined on first-in first-out, or FIFO method.</t>
  </si>
  <si>
    <t>Capitalized Software Development Costs</t>
  </si>
  <si>
    <t>Capitalized Software Development Costs Software development costs related to the development of the
Company’s electronic payment platform software, which is developed for internal use, falls under the accounting guidance
of ASC Topic 350-40, Intangibles Goodwill and Other–Internal Use Software,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and payroll and payroll-related costs for employees who are directly associated with, and who devote time to, the internal-use
computer software. Once the project is substantially complete and ready for its intended use these costs are amortized on a straight-line
basis over the technology's estimated useful life of three years.</t>
  </si>
  <si>
    <t>Intangible Assets</t>
  </si>
  <si>
    <t>Intangible Assets Intangible assets with finite lives primarily
consist of licensed technology and are amortized on a straight-line basis over the expected period to be benefited by future cash
flows of two years and reviewed for impairment.</t>
  </si>
  <si>
    <t>Derivative liabilities</t>
  </si>
  <si>
    <t xml:space="preserve">Derivative liabiliti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t>
  </si>
  <si>
    <t>Impairment of Long-lived Assets</t>
  </si>
  <si>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si>
  <si>
    <t>Revenue Recognition</t>
  </si>
  <si>
    <t>Revenue Recognition The Company recognizes revenue when persuasive
evidence of a sale arrangement exists, services have been rendered, the sales price is fixed and determinable and collectability
is reasonably assured. Revenues consists of fees generated through the electronic processing of payment transactions and related
services, and is recognized as revenue during the period the transactions are processed or when the related services are performed.
Merchants may be charged for these processing services at a bundled rate based on a percentage of the dollar amount of each transaction
and, in some instances, additional fees are charged for each transaction. Merchant customers are generally charged a flat fee
plus percentage per transaction, while others may also be charged miscellaneous fees, including fees for chargebacks or returns,
monthly minimums, and other miscellaneous services. Revenues also includes any up-front fees for the work involved in implementing
the basic functionality required to provide electronic payment processing services to a customer. Revenue from such implementation
fees is recognized over the term of the related service contract. The Company’s revenue is comprised of monthly recurring
services provided to customers, for whom charges are contracted for over a specified period of time. Payments received from customers
that are related to future periods are recorded as deferred revenue until the service is provided.</t>
  </si>
  <si>
    <t>Stock-Based Compensation</t>
  </si>
  <si>
    <t>Stock-Based Compensation 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Research and Development</t>
  </si>
  <si>
    <t>Research and Development Research and development costs are expensed
as incurred.</t>
  </si>
  <si>
    <t>Income Taxes</t>
  </si>
  <si>
    <t>Income Taxes The Company recognizes deferred tax liabilities
and assets based on the temporary differences between the financial statement and tax bases of assets and liabilities that will
result in future taxable or deductible amounts, based on enacted tax laws and rates in effect for the year in which the differences
are expected to affect taxable income. Temporary differences between taxable income reported for financial reporting purposes and
income tax purposes consist primarily of timing differences such as stock-based compensation and deferred revenue. A valuation
allowance is provided against net deferred tax assets when the Company determines it is more likely than not that it will fail
to generate sufficient taxable income to be able to realize the deferred tax assets. The Company follows the accounting guidance
for uncertainty in income taxes using the provisions of ASC 740, Income Taxes</t>
  </si>
  <si>
    <t>Loss per Common Share and Common Share Equivalent</t>
  </si>
  <si>
    <t>Loss per
Common Share and Common Share Equivalent Basic loss per share
excludes dilution and is computed by dividing net loss available to common stockholders by the weighted-average number of common
shares outstanding during the period. Diluted (loss) income per share reflects the potential dilution that could occur if securities
or other contracts to issue common stock were exercised or converted into common stock or resulted in the issuance of common stock
that then shared in the income of the Company. The Company had no dilutive securities outstanding during the years ended September
30, 2017 and 2016.</t>
  </si>
  <si>
    <t>Foreign Currency Transactions</t>
  </si>
  <si>
    <t>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 gains or losses have not had, and are not expected to have, a material effect
on the results of operations of the Company.</t>
  </si>
  <si>
    <t>Recently Issued Accounting Standards</t>
  </si>
  <si>
    <t>Recently Issued Accounting Standards From time to time, the FASB or other standards
setting bodies will issue new accounting pronouncements. Updates to the FASB ASC are communicated through issuance of an Accounting
Standards Update (“ASU”). In May 2014, the FASB issued Accounting Standards
Update No. 2014-09, “ Revenue from Contracts with Customers (Topic 606), In January 2016, the FASB issued ASU 2016-01,
"Financial Instruments—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May 10, 2018, including interim periods within those fiscal years. Early adoption is not permitted. The Company is currently
evaluating the effects of ASU 2016-01 on its consolidated financial statements and disclosures. In August 2016, the FASB
issued ASU 2016-15 which addresses eight cash flow classification issues, eliminating the diversity in practice. This ASU is effective
for annual and interim reporting periods beginning after May 10, 2018,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Company is evaluating the
impact this ASU will have on its financial statements and whether to early adopt. In January 2017, the
FASB issued the Accounting Standards Update No. 2017-01 (“ASU 2017-01”), Clarifying the Definition of a Business Management does not believe that any other
recently issued, but not yet effective accounting pronouncements, if adopted, would have a material effect on the accompanying
financial statements.</t>
  </si>
  <si>
    <t>MARKETABLE SECURITIES (Table)</t>
  </si>
  <si>
    <t>Carrying value of marketable securities</t>
  </si>
  <si>
    <t xml:space="preserve">The following summarizes
the carrying value of marketable securities as of September 30, 2017 and 2016:
September 30, September 30,
Historical cost $ 1,838 $ 13,551
Unrealized gain (loss) included in accumulated other comprehensive loss 896 (1,115 )
Balance, marketable securities, at fair value $ 2,734 $ 12,436 </t>
  </si>
  <si>
    <t>CAPITALIZED SOFTWARE DEVELOPMENT COSTS (Tables)</t>
  </si>
  <si>
    <t>Capitalized Software Development Costs Tables</t>
  </si>
  <si>
    <t>Schedule of capitalized software development costs</t>
  </si>
  <si>
    <t xml:space="preserve">At September 30, 2017
and 2016, capitalized software development costs, net consisted of the following:
For the Year Ended September 30,
2017 2016
Capitalized software development costs $ 90,800 $ 90,800
Less: accumulated amortization (35,311 ) (12,611 )
Less: non-cash asset impairment charge (55,489 ) —
Capitalized software development costs, net $ — $ 78,189 </t>
  </si>
  <si>
    <t>INTANGIBLE ASSETS (Tables)</t>
  </si>
  <si>
    <t>Intangible Assets Tables</t>
  </si>
  <si>
    <t>Schedule of Intangible Assets</t>
  </si>
  <si>
    <t xml:space="preserve">At September 30, 2017
and 2016, intangible assets consisted of the following:
Useful Life 2017 2016
Licensed technology 2.0 Years $ 38,000 $ —
Less: accumulated amortization (7,917 )
Less: non-cash asset impairment charge (30,083 ) —
Intangible assets, net $ — $ — </t>
  </si>
  <si>
    <t>INCOME TAXES (Tables)</t>
  </si>
  <si>
    <t>Income Taxes Tables</t>
  </si>
  <si>
    <t>Schedule of provision for income taxes</t>
  </si>
  <si>
    <t xml:space="preserve">The items accounting for the difference between
income taxes at the effective statutory rate and the provision for income taxes for the year ended September 30, 2017 and 2016
were as follows:
September 30, 2017 September 30, 2016
Income tax benefit at U.S. statutory rate of 35% $ (1,768,142 ) $ (49,862 )
State income tax, net of federal benefit (176,814 ) (4,986 )
Non-deductible expenses 1,840,280 —
Change in valuation allowance 104,676 54,848
Total provision for income tax $ — $ — </t>
  </si>
  <si>
    <t>Schedule of deferred tax assets</t>
  </si>
  <si>
    <t xml:space="preserve">The Company’s approximate net deferred
tax assets as of September 30, 2017 and 2016 were as follows:
September 30, 2017 September 30, 2016
Deferred Tax Assets:
Net operating loss carryforward $ 104,676 $ 107,822
Intangibles 30,032 —
Total deferred tax assets 212,498 107,822
Valuation allowance (212,498 ) (107,822 )
Net deferred tax asset $ — $ — </t>
  </si>
  <si>
    <t>ORGANIZATION AND NATURE OF OPERATIONS (Details Narrative)</t>
  </si>
  <si>
    <t>Entity Incorporation, Date of Incorporation</t>
  </si>
  <si>
    <t>May 5,
		2014</t>
  </si>
  <si>
    <t>Entity Incorporation, State Country Name</t>
  </si>
  <si>
    <t>Florida</t>
  </si>
  <si>
    <t>SUMMARY OF SIGNIFICANT ACCOUNTING POLICIES (Details Narrative) - USD ($)</t>
  </si>
  <si>
    <t>Net losses</t>
  </si>
  <si>
    <t>Net cash used in operations</t>
  </si>
  <si>
    <t>Fair value of marketable securities</t>
  </si>
  <si>
    <t>Federal Deposit Insurance Corporation limits</t>
  </si>
  <si>
    <t>Concentration Risk, Percentage</t>
  </si>
  <si>
    <t>97.20%</t>
  </si>
  <si>
    <t>54.00%</t>
  </si>
  <si>
    <t>MARKETABLE SECURITIES (Details) - USD ($)</t>
  </si>
  <si>
    <t>Historical cost</t>
  </si>
  <si>
    <t>Unrealized loss included in accumulated other comprehensive gain (loss)</t>
  </si>
  <si>
    <t>Balance, marketable securities, at fair value</t>
  </si>
  <si>
    <t>MARKETABLE SECURITIES (Details Narrative) - USD ($)</t>
  </si>
  <si>
    <t>Realized losses from sale of available-for-sale securities</t>
  </si>
  <si>
    <t>CAPITALIZED SOFTWARE DEVELOPMENT COSTS (Details) - USD ($)</t>
  </si>
  <si>
    <t>Capitalized Software Development Costs Details</t>
  </si>
  <si>
    <t>Less: accumulated amortization</t>
  </si>
  <si>
    <t>Less: non-cash asset impairment charge</t>
  </si>
  <si>
    <t>Capitalized software development costs, net</t>
  </si>
  <si>
    <t>INTANGIBLE ASSETS (Details) - USD ($)</t>
  </si>
  <si>
    <t>Licensed technology</t>
  </si>
  <si>
    <t>Intangible assets, net</t>
  </si>
  <si>
    <t>Software License [Member]</t>
  </si>
  <si>
    <t>Useful life of Assets</t>
  </si>
  <si>
    <t>2 years</t>
  </si>
  <si>
    <t>RELATED PARTY TRANSACTIONS (Details Narrative) - USD ($)</t>
  </si>
  <si>
    <t>Sep. 30, 2015</t>
  </si>
  <si>
    <t>Revenues - related party</t>
  </si>
  <si>
    <t>General and administrative expenses</t>
  </si>
  <si>
    <t>Working capital</t>
  </si>
  <si>
    <t>Board of Directors</t>
  </si>
  <si>
    <t>Cash Compensation</t>
  </si>
  <si>
    <t>Chief Executive Officer</t>
  </si>
  <si>
    <t>Due to related Party</t>
  </si>
  <si>
    <t>Cyprus</t>
  </si>
  <si>
    <t>STOCKHOLDERS' EQUITY (Details Narrative) - $ / shares</t>
  </si>
  <si>
    <t>INCOME TAXES (Details) - USD ($)</t>
  </si>
  <si>
    <t>Income Taxes Details</t>
  </si>
  <si>
    <t>Income tax benefit at U.S. statutory rate</t>
  </si>
  <si>
    <t>35.00%</t>
  </si>
  <si>
    <t>State income tax, net of federal benefit</t>
  </si>
  <si>
    <t>Non-deductible expenses</t>
  </si>
  <si>
    <t>Change in valuation allowance</t>
  </si>
  <si>
    <t>Total provision for income tax</t>
  </si>
  <si>
    <t>INCOME TAXES (Details 2) - USD ($)</t>
  </si>
  <si>
    <t>Deferred Tax Assets:</t>
  </si>
  <si>
    <t>Net operating loss carryforward</t>
  </si>
  <si>
    <t>Intangibles</t>
  </si>
  <si>
    <t>Total deferred tax assets</t>
  </si>
  <si>
    <t>Valuation allowance</t>
  </si>
  <si>
    <t>Net deferred tax asse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4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652187</v>
      </c>
    </row>
    <row r="16" spans="1:4">
      <c r="A16" s="4" t="s">
        <v>27</v>
      </c>
      <c r="C16" s="5" t="n">
        <v>60661818</v>
      </c>
    </row>
    <row r="17" spans="1:4">
      <c r="A17" s="4" t="s">
        <v>28</v>
      </c>
      <c r="B17" s="4" t="s">
        <v>29</v>
      </c>
    </row>
    <row r="18" spans="1:4">
      <c r="A18" s="4" t="s">
        <v>30</v>
      </c>
      <c r="B18" s="5" t="n">
        <v>2017</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2</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55</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2694</v>
      </c>
      <c r="C3" s="6" t="n">
        <v>34572</v>
      </c>
    </row>
    <row r="4" spans="1:3">
      <c r="A4" s="4" t="s">
        <v>37</v>
      </c>
      <c r="B4" s="5" t="n">
        <v>2734</v>
      </c>
      <c r="C4" s="5" t="n">
        <v>12436</v>
      </c>
    </row>
    <row r="5" spans="1:3">
      <c r="A5" s="4" t="s">
        <v>38</v>
      </c>
      <c r="B5" s="5" t="n">
        <v>1761</v>
      </c>
      <c r="C5" s="4" t="s">
        <v>39</v>
      </c>
    </row>
    <row r="6" spans="1:3">
      <c r="A6" s="4" t="s">
        <v>40</v>
      </c>
      <c r="B6" s="5" t="n">
        <v>980</v>
      </c>
      <c r="C6" s="5" t="n">
        <v>1223</v>
      </c>
    </row>
    <row r="7" spans="1:3">
      <c r="A7" s="4" t="s">
        <v>41</v>
      </c>
      <c r="B7" s="5" t="n">
        <v>10167</v>
      </c>
      <c r="C7" s="5" t="n">
        <v>6000</v>
      </c>
    </row>
    <row r="8" spans="1:3">
      <c r="A8" s="4" t="s">
        <v>42</v>
      </c>
      <c r="B8" s="5" t="n">
        <v>28336</v>
      </c>
      <c r="C8" s="5" t="n">
        <v>54231</v>
      </c>
    </row>
    <row r="9" spans="1:3">
      <c r="A9" s="4" t="s">
        <v>43</v>
      </c>
      <c r="B9" s="4" t="s">
        <v>39</v>
      </c>
      <c r="C9" s="5" t="n">
        <v>78189</v>
      </c>
    </row>
    <row r="10" spans="1:3">
      <c r="A10" s="4" t="s">
        <v>44</v>
      </c>
      <c r="B10" s="5" t="n">
        <v>28336</v>
      </c>
      <c r="C10" s="5" t="n">
        <v>132420</v>
      </c>
    </row>
    <row r="11" spans="1:3">
      <c r="A11" s="3" t="s">
        <v>45</v>
      </c>
    </row>
    <row r="12" spans="1:3">
      <c r="A12" s="4" t="s">
        <v>46</v>
      </c>
      <c r="B12" s="5" t="n">
        <v>24891</v>
      </c>
      <c r="C12" s="5" t="n">
        <v>6359</v>
      </c>
    </row>
    <row r="13" spans="1:3">
      <c r="A13" s="4" t="s">
        <v>47</v>
      </c>
      <c r="B13" s="4" t="s">
        <v>39</v>
      </c>
      <c r="C13" s="5" t="n">
        <v>25500</v>
      </c>
    </row>
    <row r="14" spans="1:3">
      <c r="A14" s="4" t="s">
        <v>48</v>
      </c>
      <c r="B14" s="5" t="n">
        <v>3183</v>
      </c>
      <c r="C14" s="5" t="n">
        <v>3183</v>
      </c>
    </row>
    <row r="15" spans="1:3">
      <c r="A15" s="4" t="s">
        <v>49</v>
      </c>
      <c r="B15" s="4" t="s">
        <v>39</v>
      </c>
      <c r="C15" s="5" t="n">
        <v>4000</v>
      </c>
    </row>
    <row r="16" spans="1:3">
      <c r="A16" s="4" t="s">
        <v>50</v>
      </c>
      <c r="B16" s="5" t="n">
        <v>28074</v>
      </c>
      <c r="C16" s="5" t="n">
        <v>39042</v>
      </c>
    </row>
    <row r="17" spans="1:3">
      <c r="A17" s="3" t="s">
        <v>51</v>
      </c>
    </row>
    <row r="18" spans="1:3">
      <c r="A18" s="4" t="s">
        <v>52</v>
      </c>
      <c r="B18" s="4" t="s">
        <v>39</v>
      </c>
      <c r="C18" s="4" t="s">
        <v>39</v>
      </c>
    </row>
    <row r="19" spans="1:3">
      <c r="A19" s="4" t="s">
        <v>53</v>
      </c>
      <c r="B19" s="5" t="n">
        <v>6066</v>
      </c>
      <c r="C19" s="5" t="n">
        <v>3462</v>
      </c>
    </row>
    <row r="20" spans="1:3">
      <c r="A20" s="4" t="s">
        <v>54</v>
      </c>
      <c r="B20" s="5" t="n">
        <v>5325192</v>
      </c>
      <c r="C20" s="5" t="n">
        <v>371088</v>
      </c>
    </row>
    <row r="21" spans="1:3">
      <c r="A21" s="4" t="s">
        <v>55</v>
      </c>
      <c r="B21" s="5" t="n">
        <v>-5331892</v>
      </c>
      <c r="C21" s="5" t="n">
        <v>-280057</v>
      </c>
    </row>
    <row r="22" spans="1:3">
      <c r="A22" s="4" t="s">
        <v>56</v>
      </c>
      <c r="B22" s="5" t="n">
        <v>896</v>
      </c>
      <c r="C22" s="5" t="n">
        <v>-1115</v>
      </c>
    </row>
    <row r="23" spans="1:3">
      <c r="A23" s="4" t="s">
        <v>57</v>
      </c>
      <c r="B23" s="5" t="n">
        <v>262</v>
      </c>
      <c r="C23" s="5" t="n">
        <v>93378</v>
      </c>
    </row>
    <row r="24" spans="1:3">
      <c r="A24" s="4" t="s">
        <v>58</v>
      </c>
      <c r="B24" s="6" t="n">
        <v>28336</v>
      </c>
      <c r="C24" s="6" t="n">
        <v>132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34</v>
      </c>
      <c r="B1" s="2" t="s">
        <v>1</v>
      </c>
    </row>
    <row r="2" spans="1:2">
      <c r="B2" s="2" t="s">
        <v>2</v>
      </c>
    </row>
    <row r="3" spans="1:2">
      <c r="A3" s="3" t="s">
        <v>14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9</v>
      </c>
      <c r="B1" s="2" t="s">
        <v>1</v>
      </c>
    </row>
    <row r="2" spans="1:3">
      <c r="B2" s="2" t="s">
        <v>2</v>
      </c>
      <c r="C2" s="2" t="s">
        <v>34</v>
      </c>
    </row>
    <row r="3" spans="1:3">
      <c r="A3" s="3" t="s">
        <v>152</v>
      </c>
    </row>
    <row r="4" spans="1:3">
      <c r="A4" s="4" t="s">
        <v>240</v>
      </c>
      <c r="B4" s="6" t="n">
        <v>5051835</v>
      </c>
      <c r="C4" s="6" t="n">
        <v>142463</v>
      </c>
    </row>
    <row r="5" spans="1:3">
      <c r="A5" s="4" t="s">
        <v>241</v>
      </c>
      <c r="B5" s="5" t="n">
        <v>147156</v>
      </c>
      <c r="C5" s="5" t="n">
        <v>69559</v>
      </c>
    </row>
    <row r="6" spans="1:3">
      <c r="A6" s="4" t="s">
        <v>55</v>
      </c>
      <c r="B6" s="5" t="n">
        <v>5331892</v>
      </c>
      <c r="C6" s="5" t="n">
        <v>280057</v>
      </c>
    </row>
    <row r="7" spans="1:3">
      <c r="A7" s="4" t="s">
        <v>242</v>
      </c>
      <c r="B7" s="5" t="n">
        <v>2734</v>
      </c>
      <c r="C7" s="6" t="n">
        <v>12436</v>
      </c>
    </row>
    <row r="8" spans="1:3">
      <c r="A8" s="4" t="s">
        <v>243</v>
      </c>
      <c r="B8" s="6" t="n">
        <v>250000</v>
      </c>
    </row>
    <row r="9" spans="1:3">
      <c r="A9" s="4" t="s">
        <v>244</v>
      </c>
      <c r="B9" s="4" t="s">
        <v>245</v>
      </c>
      <c r="C9" s="4" t="s">
        <v>246</v>
      </c>
    </row>
    <row r="10" spans="1:3">
      <c r="A10" s="4" t="s">
        <v>41</v>
      </c>
      <c r="B10" s="6" t="n">
        <v>10167</v>
      </c>
      <c r="C10" s="6" t="n">
        <v>6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7</v>
      </c>
      <c r="B1" s="2" t="s">
        <v>2</v>
      </c>
      <c r="C1" s="2" t="s">
        <v>34</v>
      </c>
    </row>
    <row r="2" spans="1:3">
      <c r="A2" s="3" t="s">
        <v>155</v>
      </c>
    </row>
    <row r="3" spans="1:3">
      <c r="A3" s="4" t="s">
        <v>248</v>
      </c>
      <c r="B3" s="6" t="n">
        <v>1838</v>
      </c>
      <c r="C3" s="6" t="n">
        <v>13551</v>
      </c>
    </row>
    <row r="4" spans="1:3">
      <c r="A4" s="4" t="s">
        <v>249</v>
      </c>
      <c r="B4" s="5" t="n">
        <v>896</v>
      </c>
      <c r="C4" s="5" t="n">
        <v>-1115</v>
      </c>
    </row>
    <row r="5" spans="1:3">
      <c r="A5" s="4" t="s">
        <v>250</v>
      </c>
      <c r="B5" s="6" t="n">
        <v>2734</v>
      </c>
      <c r="C5" s="6" t="n">
        <v>124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51</v>
      </c>
      <c r="B1" s="2" t="s">
        <v>1</v>
      </c>
    </row>
    <row r="2" spans="1:3">
      <c r="B2" s="2" t="s">
        <v>2</v>
      </c>
      <c r="C2" s="2" t="s">
        <v>34</v>
      </c>
    </row>
    <row r="3" spans="1:3">
      <c r="A3" s="3" t="s">
        <v>155</v>
      </c>
    </row>
    <row r="4" spans="1:3">
      <c r="A4" s="4" t="s">
        <v>252</v>
      </c>
      <c r="B4" s="6" t="n">
        <v>1693</v>
      </c>
      <c r="C4" s="6" t="n">
        <v>24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3</v>
      </c>
      <c r="B1" s="2" t="s">
        <v>2</v>
      </c>
      <c r="C1" s="2" t="s">
        <v>34</v>
      </c>
    </row>
    <row r="2" spans="1:3">
      <c r="A2" s="3" t="s">
        <v>254</v>
      </c>
    </row>
    <row r="3" spans="1:3">
      <c r="A3" s="4" t="s">
        <v>132</v>
      </c>
      <c r="B3" s="6" t="n">
        <v>90800</v>
      </c>
      <c r="C3" s="6" t="n">
        <v>90800</v>
      </c>
    </row>
    <row r="4" spans="1:3">
      <c r="A4" s="4" t="s">
        <v>255</v>
      </c>
      <c r="B4" s="5" t="n">
        <v>-35311</v>
      </c>
      <c r="C4" s="5" t="n">
        <v>-12611</v>
      </c>
    </row>
    <row r="5" spans="1:3">
      <c r="A5" s="4" t="s">
        <v>256</v>
      </c>
      <c r="B5" s="5" t="n">
        <v>-55489</v>
      </c>
      <c r="C5" s="4" t="s">
        <v>39</v>
      </c>
    </row>
    <row r="6" spans="1:3">
      <c r="A6" s="4" t="s">
        <v>257</v>
      </c>
      <c r="B6" s="4" t="s">
        <v>39</v>
      </c>
      <c r="C6" s="6" t="n">
        <v>781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58</v>
      </c>
      <c r="B1" s="2" t="s">
        <v>1</v>
      </c>
    </row>
    <row r="2" spans="1:3">
      <c r="B2" s="2" t="s">
        <v>2</v>
      </c>
      <c r="C2" s="2" t="s">
        <v>34</v>
      </c>
    </row>
    <row r="3" spans="1:3">
      <c r="A3" s="4" t="s">
        <v>259</v>
      </c>
      <c r="B3" s="6" t="n">
        <v>38000</v>
      </c>
      <c r="C3" s="4" t="s">
        <v>39</v>
      </c>
    </row>
    <row r="4" spans="1:3">
      <c r="A4" s="4" t="s">
        <v>255</v>
      </c>
      <c r="B4" s="5" t="n">
        <v>-7917</v>
      </c>
      <c r="C4" s="4" t="s">
        <v>39</v>
      </c>
    </row>
    <row r="5" spans="1:3">
      <c r="A5" s="4" t="s">
        <v>256</v>
      </c>
      <c r="B5" s="5" t="n">
        <v>-30083</v>
      </c>
      <c r="C5" s="4" t="s">
        <v>39</v>
      </c>
    </row>
    <row r="6" spans="1:3">
      <c r="A6" s="4" t="s">
        <v>260</v>
      </c>
      <c r="B6" s="4" t="s">
        <v>39</v>
      </c>
      <c r="C6" s="4" t="s">
        <v>39</v>
      </c>
    </row>
    <row r="7" spans="1:3">
      <c r="A7" s="4" t="s">
        <v>261</v>
      </c>
    </row>
    <row r="8" spans="1:3">
      <c r="A8" s="4" t="s">
        <v>262</v>
      </c>
      <c r="B8"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64</v>
      </c>
      <c r="B1" s="2" t="s">
        <v>1</v>
      </c>
    </row>
    <row r="2" spans="1:4">
      <c r="B2" s="2" t="s">
        <v>2</v>
      </c>
      <c r="C2" s="2" t="s">
        <v>34</v>
      </c>
      <c r="D2" s="2" t="s">
        <v>265</v>
      </c>
    </row>
    <row r="3" spans="1:4">
      <c r="A3" s="4" t="s">
        <v>266</v>
      </c>
      <c r="B3" s="6" t="n">
        <v>17279</v>
      </c>
      <c r="C3" s="6" t="n">
        <v>12585</v>
      </c>
    </row>
    <row r="4" spans="1:4">
      <c r="A4" s="4" t="s">
        <v>267</v>
      </c>
      <c r="D4" s="6" t="n">
        <v>3173</v>
      </c>
    </row>
    <row r="5" spans="1:4">
      <c r="A5" s="4" t="s">
        <v>268</v>
      </c>
      <c r="D5" s="6" t="n">
        <v>10</v>
      </c>
    </row>
    <row r="6" spans="1:4">
      <c r="A6" s="4" t="s">
        <v>269</v>
      </c>
    </row>
    <row r="7" spans="1:4">
      <c r="A7" s="4" t="s">
        <v>270</v>
      </c>
      <c r="B7" s="5" t="n">
        <v>16900</v>
      </c>
      <c r="C7" s="5" t="n">
        <v>12200</v>
      </c>
    </row>
    <row r="8" spans="1:4">
      <c r="A8" s="4" t="s">
        <v>271</v>
      </c>
    </row>
    <row r="9" spans="1:4">
      <c r="A9" s="4" t="s">
        <v>272</v>
      </c>
      <c r="B9" s="5" t="n">
        <v>10</v>
      </c>
      <c r="C9" s="5" t="n">
        <v>10</v>
      </c>
    </row>
    <row r="10" spans="1:4">
      <c r="A10" s="4" t="s">
        <v>273</v>
      </c>
    </row>
    <row r="11" spans="1:4">
      <c r="A11" s="4" t="s">
        <v>272</v>
      </c>
      <c r="B11" s="6" t="n">
        <v>3173</v>
      </c>
      <c r="C11" s="6" t="n">
        <v>317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4</v>
      </c>
      <c r="B1" s="2" t="s">
        <v>2</v>
      </c>
      <c r="C1" s="2" t="s">
        <v>34</v>
      </c>
    </row>
    <row r="2" spans="1:3">
      <c r="A2" s="3" t="s">
        <v>167</v>
      </c>
    </row>
    <row r="3" spans="1:3">
      <c r="A3" s="4" t="s">
        <v>61</v>
      </c>
      <c r="B3" s="7" t="n">
        <v>0.0001</v>
      </c>
      <c r="C3" s="7" t="n">
        <v>0.0001</v>
      </c>
    </row>
    <row r="4" spans="1:3">
      <c r="A4" s="4" t="s">
        <v>62</v>
      </c>
      <c r="B4" s="5" t="n">
        <v>10000000</v>
      </c>
      <c r="C4" s="5" t="n">
        <v>10000000</v>
      </c>
    </row>
    <row r="5" spans="1:3">
      <c r="A5" s="4" t="s">
        <v>63</v>
      </c>
      <c r="B5" s="5" t="n">
        <v>0</v>
      </c>
      <c r="C5" s="5" t="n">
        <v>0</v>
      </c>
    </row>
    <row r="6" spans="1:3">
      <c r="A6" s="4" t="s">
        <v>64</v>
      </c>
      <c r="B6" s="5" t="n">
        <v>0</v>
      </c>
      <c r="C6"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4</v>
      </c>
    </row>
    <row r="2" spans="1:3">
      <c r="A2" s="3" t="s">
        <v>60</v>
      </c>
    </row>
    <row r="3" spans="1:3">
      <c r="A3" s="4" t="s">
        <v>61</v>
      </c>
      <c r="B3" s="7" t="n">
        <v>0.0001</v>
      </c>
      <c r="C3" s="7" t="n">
        <v>0.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490000000</v>
      </c>
      <c r="C8" s="5" t="n">
        <v>490000000</v>
      </c>
    </row>
    <row r="9" spans="1:3">
      <c r="A9" s="4" t="s">
        <v>67</v>
      </c>
      <c r="B9" s="5" t="n">
        <v>60661818</v>
      </c>
      <c r="C9" s="5" t="n">
        <v>34617417</v>
      </c>
    </row>
    <row r="10" spans="1:3">
      <c r="A10" s="4" t="s">
        <v>68</v>
      </c>
      <c r="B10" s="5" t="n">
        <v>60661818</v>
      </c>
      <c r="C10" s="5" t="n">
        <v>34617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75</v>
      </c>
      <c r="B1" s="2" t="s">
        <v>1</v>
      </c>
    </row>
    <row r="2" spans="1:3">
      <c r="B2" s="2" t="s">
        <v>2</v>
      </c>
      <c r="C2" s="2" t="s">
        <v>34</v>
      </c>
    </row>
    <row r="3" spans="1:3">
      <c r="A3" s="3" t="s">
        <v>276</v>
      </c>
    </row>
    <row r="4" spans="1:3">
      <c r="A4" s="4" t="s">
        <v>277</v>
      </c>
      <c r="B4" s="4" t="s">
        <v>278</v>
      </c>
    </row>
    <row r="5" spans="1:3">
      <c r="A5" s="4" t="s">
        <v>277</v>
      </c>
      <c r="B5" s="6" t="n">
        <v>-1768142</v>
      </c>
      <c r="C5" s="6" t="n">
        <v>-49862</v>
      </c>
    </row>
    <row r="6" spans="1:3">
      <c r="A6" s="4" t="s">
        <v>279</v>
      </c>
      <c r="B6" s="5" t="n">
        <v>-176814</v>
      </c>
      <c r="C6" s="5" t="n">
        <v>-4986</v>
      </c>
    </row>
    <row r="7" spans="1:3">
      <c r="A7" s="4" t="s">
        <v>280</v>
      </c>
      <c r="B7" s="5" t="n">
        <v>1840280</v>
      </c>
      <c r="C7" s="4" t="s">
        <v>39</v>
      </c>
    </row>
    <row r="8" spans="1:3">
      <c r="A8" s="4" t="s">
        <v>281</v>
      </c>
      <c r="B8" s="5" t="n">
        <v>104676</v>
      </c>
      <c r="C8" s="5" t="n">
        <v>54848</v>
      </c>
    </row>
    <row r="9" spans="1:3">
      <c r="A9" s="4" t="s">
        <v>282</v>
      </c>
      <c r="B9" s="4" t="s">
        <v>39</v>
      </c>
      <c r="C9" s="4" t="s">
        <v>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83</v>
      </c>
      <c r="B1" s="2" t="s">
        <v>2</v>
      </c>
      <c r="C1" s="2" t="s">
        <v>34</v>
      </c>
    </row>
    <row r="2" spans="1:3">
      <c r="A2" s="3" t="s">
        <v>284</v>
      </c>
    </row>
    <row r="3" spans="1:3">
      <c r="A3" s="4" t="s">
        <v>285</v>
      </c>
      <c r="B3" s="6" t="n">
        <v>104676</v>
      </c>
      <c r="C3" s="6" t="n">
        <v>107822</v>
      </c>
    </row>
    <row r="4" spans="1:3">
      <c r="A4" s="4" t="s">
        <v>286</v>
      </c>
      <c r="B4" s="5" t="n">
        <v>30032</v>
      </c>
      <c r="C4" s="4" t="s">
        <v>39</v>
      </c>
    </row>
    <row r="5" spans="1:3">
      <c r="A5" s="4" t="s">
        <v>287</v>
      </c>
      <c r="B5" s="5" t="n">
        <v>212498</v>
      </c>
      <c r="C5" s="5" t="n">
        <v>107822</v>
      </c>
    </row>
    <row r="6" spans="1:3">
      <c r="A6" s="4" t="s">
        <v>288</v>
      </c>
      <c r="B6" s="5" t="n">
        <v>-212498</v>
      </c>
      <c r="C6" s="5" t="n">
        <v>-107822</v>
      </c>
    </row>
    <row r="7" spans="1:3">
      <c r="A7" s="4" t="s">
        <v>289</v>
      </c>
      <c r="B7" s="4" t="s">
        <v>39</v>
      </c>
      <c r="C7"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v>
      </c>
      <c r="B1" s="2" t="s">
        <v>1</v>
      </c>
    </row>
    <row r="2" spans="1:3">
      <c r="B2" s="2" t="s">
        <v>2</v>
      </c>
      <c r="C2" s="2" t="s">
        <v>34</v>
      </c>
    </row>
    <row r="3" spans="1:3">
      <c r="A3" s="3" t="s">
        <v>70</v>
      </c>
    </row>
    <row r="4" spans="1:3">
      <c r="A4" s="4" t="s">
        <v>71</v>
      </c>
      <c r="B4" s="6" t="n">
        <v>10760</v>
      </c>
      <c r="C4" s="6" t="n">
        <v>15000</v>
      </c>
    </row>
    <row r="5" spans="1:3">
      <c r="A5" s="4" t="s">
        <v>72</v>
      </c>
      <c r="B5" s="5" t="n">
        <v>17279</v>
      </c>
      <c r="C5" s="5" t="n">
        <v>12585</v>
      </c>
    </row>
    <row r="6" spans="1:3">
      <c r="A6" s="4" t="s">
        <v>73</v>
      </c>
      <c r="B6" s="5" t="n">
        <v>28039</v>
      </c>
      <c r="C6" s="5" t="n">
        <v>27585</v>
      </c>
    </row>
    <row r="7" spans="1:3">
      <c r="A7" s="4" t="s">
        <v>74</v>
      </c>
      <c r="B7" s="5" t="n">
        <v>29527</v>
      </c>
      <c r="C7" s="5" t="n">
        <v>21813</v>
      </c>
    </row>
    <row r="8" spans="1:3">
      <c r="A8" s="4" t="s">
        <v>75</v>
      </c>
      <c r="B8" s="5" t="n">
        <v>-1488</v>
      </c>
      <c r="C8" s="5" t="n">
        <v>5772</v>
      </c>
    </row>
    <row r="9" spans="1:3">
      <c r="A9" s="3" t="s">
        <v>76</v>
      </c>
    </row>
    <row r="10" spans="1:3">
      <c r="A10" s="4" t="s">
        <v>77</v>
      </c>
      <c r="B10" s="5" t="n">
        <v>3061900</v>
      </c>
      <c r="C10" s="5" t="n">
        <v>18550</v>
      </c>
    </row>
    <row r="11" spans="1:3">
      <c r="A11" s="4" t="s">
        <v>78</v>
      </c>
      <c r="B11" s="5" t="n">
        <v>30617</v>
      </c>
      <c r="C11" s="5" t="n">
        <v>12611</v>
      </c>
    </row>
    <row r="12" spans="1:3">
      <c r="A12" s="4" t="s">
        <v>79</v>
      </c>
      <c r="B12" s="5" t="n">
        <v>1852913</v>
      </c>
      <c r="C12" s="5" t="n">
        <v>98415</v>
      </c>
    </row>
    <row r="13" spans="1:3">
      <c r="A13" s="4" t="s">
        <v>80</v>
      </c>
      <c r="B13" s="5" t="n">
        <v>85572</v>
      </c>
      <c r="C13" s="4" t="s">
        <v>39</v>
      </c>
    </row>
    <row r="14" spans="1:3">
      <c r="A14" s="4" t="s">
        <v>81</v>
      </c>
      <c r="B14" s="5" t="n">
        <v>18194</v>
      </c>
      <c r="C14" s="5" t="n">
        <v>15125</v>
      </c>
    </row>
    <row r="15" spans="1:3">
      <c r="A15" s="4" t="s">
        <v>82</v>
      </c>
      <c r="B15" s="5" t="n">
        <v>5049196</v>
      </c>
      <c r="C15" s="5" t="n">
        <v>144701</v>
      </c>
    </row>
    <row r="16" spans="1:3">
      <c r="A16" s="4" t="s">
        <v>83</v>
      </c>
      <c r="B16" s="5" t="n">
        <v>-5050684</v>
      </c>
      <c r="C16" s="5" t="n">
        <v>-138929</v>
      </c>
    </row>
    <row r="17" spans="1:3">
      <c r="A17" s="3" t="s">
        <v>84</v>
      </c>
    </row>
    <row r="18" spans="1:3">
      <c r="A18" s="4" t="s">
        <v>85</v>
      </c>
      <c r="B18" s="5" t="n">
        <v>541</v>
      </c>
      <c r="C18" s="5" t="n">
        <v>-1089</v>
      </c>
    </row>
    <row r="19" spans="1:3">
      <c r="A19" s="4" t="s">
        <v>86</v>
      </c>
      <c r="B19" s="5" t="n">
        <v>-1693</v>
      </c>
      <c r="C19" s="5" t="n">
        <v>-2445</v>
      </c>
    </row>
    <row r="20" spans="1:3">
      <c r="A20" s="4" t="s">
        <v>87</v>
      </c>
      <c r="B20" s="5" t="n">
        <v>1</v>
      </c>
      <c r="C20" s="4" t="s">
        <v>39</v>
      </c>
    </row>
    <row r="21" spans="1:3">
      <c r="A21" s="4" t="s">
        <v>88</v>
      </c>
      <c r="B21" s="5" t="n">
        <v>-1151</v>
      </c>
      <c r="C21" s="5" t="n">
        <v>-3534</v>
      </c>
    </row>
    <row r="22" spans="1:3">
      <c r="A22" s="4" t="s">
        <v>89</v>
      </c>
      <c r="B22" s="5" t="n">
        <v>-5051835</v>
      </c>
      <c r="C22" s="5" t="n">
        <v>-142463</v>
      </c>
    </row>
    <row r="23" spans="1:3">
      <c r="A23" s="4" t="s">
        <v>90</v>
      </c>
      <c r="B23" s="4" t="s">
        <v>39</v>
      </c>
      <c r="C23" s="4" t="s">
        <v>39</v>
      </c>
    </row>
    <row r="24" spans="1:3">
      <c r="A24" s="4" t="s">
        <v>91</v>
      </c>
      <c r="B24" s="5" t="n">
        <v>-5051835</v>
      </c>
      <c r="C24" s="5" t="n">
        <v>-142463</v>
      </c>
    </row>
    <row r="25" spans="1:3">
      <c r="A25" s="3" t="s">
        <v>92</v>
      </c>
    </row>
    <row r="26" spans="1:3">
      <c r="A26" s="4" t="s">
        <v>93</v>
      </c>
      <c r="B26" s="5" t="n">
        <v>-5051835</v>
      </c>
      <c r="C26" s="5" t="n">
        <v>-142463</v>
      </c>
    </row>
    <row r="27" spans="1:3">
      <c r="A27" s="4" t="s">
        <v>94</v>
      </c>
      <c r="B27" s="5" t="n">
        <v>2011</v>
      </c>
      <c r="C27" s="5" t="n">
        <v>-1115</v>
      </c>
    </row>
    <row r="28" spans="1:3">
      <c r="A28" s="4" t="s">
        <v>95</v>
      </c>
      <c r="B28" s="6" t="n">
        <v>-5049824</v>
      </c>
      <c r="C28" s="6" t="n">
        <v>-143578</v>
      </c>
    </row>
    <row r="29" spans="1:3">
      <c r="A29" s="4" t="s">
        <v>96</v>
      </c>
      <c r="B29" s="8" t="n">
        <v>-0.1</v>
      </c>
      <c r="C29" s="6" t="n">
        <v>0</v>
      </c>
    </row>
    <row r="30" spans="1:3">
      <c r="A30" s="4" t="s">
        <v>97</v>
      </c>
      <c r="B30" s="5" t="n">
        <v>49813447</v>
      </c>
      <c r="C30" s="5" t="n">
        <v>340815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20"/>
    <col customWidth="1" max="5" min="5" width="37"/>
    <col customWidth="1" max="6" min="6" width="11"/>
  </cols>
  <sheetData>
    <row r="1" spans="1:6">
      <c r="A1" s="1" t="s">
        <v>98</v>
      </c>
      <c r="B1" s="2" t="s">
        <v>99</v>
      </c>
      <c r="C1" s="2" t="s">
        <v>100</v>
      </c>
      <c r="D1" s="2" t="s">
        <v>101</v>
      </c>
      <c r="E1" s="2" t="s">
        <v>102</v>
      </c>
      <c r="F1" s="2" t="s">
        <v>103</v>
      </c>
    </row>
    <row r="2" spans="1:6">
      <c r="A2" s="4" t="s">
        <v>104</v>
      </c>
      <c r="B2" s="6" t="n">
        <v>3380</v>
      </c>
      <c r="C2" s="6" t="n">
        <v>264770</v>
      </c>
      <c r="D2" s="6" t="n">
        <v>-137594</v>
      </c>
      <c r="E2" s="4" t="s">
        <v>39</v>
      </c>
      <c r="F2" s="6" t="n">
        <v>130556</v>
      </c>
    </row>
    <row r="3" spans="1:6">
      <c r="A3" s="4" t="s">
        <v>105</v>
      </c>
      <c r="B3" s="5" t="n">
        <v>33795750</v>
      </c>
    </row>
    <row r="4" spans="1:6">
      <c r="A4" s="4" t="s">
        <v>106</v>
      </c>
      <c r="B4" s="6" t="n">
        <v>7</v>
      </c>
      <c r="C4" s="5" t="n">
        <v>12593</v>
      </c>
      <c r="D4" s="4" t="s">
        <v>39</v>
      </c>
      <c r="E4" s="4" t="s">
        <v>39</v>
      </c>
      <c r="F4" s="5" t="n">
        <v>12600</v>
      </c>
    </row>
    <row r="5" spans="1:6">
      <c r="A5" s="4" t="s">
        <v>107</v>
      </c>
      <c r="B5" s="5" t="n">
        <v>70000</v>
      </c>
    </row>
    <row r="6" spans="1:6">
      <c r="A6" s="4" t="s">
        <v>108</v>
      </c>
      <c r="F6" s="4" t="s">
        <v>39</v>
      </c>
    </row>
    <row r="7" spans="1:6">
      <c r="A7" s="4" t="s">
        <v>109</v>
      </c>
      <c r="B7" s="6" t="n">
        <v>44</v>
      </c>
      <c r="C7" s="5" t="n">
        <v>48956</v>
      </c>
      <c r="D7" s="4" t="s">
        <v>39</v>
      </c>
      <c r="E7" s="4" t="s">
        <v>39</v>
      </c>
      <c r="F7" s="5" t="n">
        <v>49000</v>
      </c>
    </row>
    <row r="8" spans="1:6">
      <c r="A8" s="4" t="s">
        <v>110</v>
      </c>
      <c r="B8" s="5" t="n">
        <v>445000</v>
      </c>
    </row>
    <row r="9" spans="1:6">
      <c r="A9" s="4" t="s">
        <v>111</v>
      </c>
      <c r="B9" s="6" t="n">
        <v>31</v>
      </c>
      <c r="C9" s="5" t="n">
        <v>44769</v>
      </c>
      <c r="D9" s="4" t="s">
        <v>39</v>
      </c>
      <c r="E9" s="4" t="s">
        <v>39</v>
      </c>
      <c r="F9" s="5" t="n">
        <v>44800</v>
      </c>
    </row>
    <row r="10" spans="1:6">
      <c r="A10" s="4" t="s">
        <v>112</v>
      </c>
      <c r="B10" s="5" t="n">
        <v>306667</v>
      </c>
    </row>
    <row r="11" spans="1:6">
      <c r="A11" s="4" t="s">
        <v>113</v>
      </c>
      <c r="B11" s="4" t="s">
        <v>39</v>
      </c>
      <c r="C11" s="4" t="s">
        <v>39</v>
      </c>
      <c r="D11" s="4" t="s">
        <v>39</v>
      </c>
      <c r="E11" s="5" t="n">
        <v>-1115</v>
      </c>
      <c r="F11" s="5" t="n">
        <v>-1115</v>
      </c>
    </row>
    <row r="12" spans="1:6">
      <c r="A12" s="4" t="s">
        <v>93</v>
      </c>
      <c r="B12" s="4" t="s">
        <v>39</v>
      </c>
      <c r="C12" s="4" t="s">
        <v>39</v>
      </c>
      <c r="D12" s="5" t="n">
        <v>-142463</v>
      </c>
      <c r="E12" s="4" t="s">
        <v>39</v>
      </c>
      <c r="F12" s="5" t="n">
        <v>-142463</v>
      </c>
    </row>
    <row r="13" spans="1:6">
      <c r="A13" s="4" t="s">
        <v>114</v>
      </c>
      <c r="B13" s="6" t="n">
        <v>3462</v>
      </c>
      <c r="C13" s="5" t="n">
        <v>371088</v>
      </c>
      <c r="D13" s="5" t="n">
        <v>-280057</v>
      </c>
      <c r="E13" s="5" t="n">
        <v>-1115</v>
      </c>
      <c r="F13" s="5" t="n">
        <v>93378</v>
      </c>
    </row>
    <row r="14" spans="1:6">
      <c r="A14" s="4" t="s">
        <v>115</v>
      </c>
      <c r="B14" s="5" t="n">
        <v>34617417</v>
      </c>
    </row>
    <row r="15" spans="1:6">
      <c r="A15" s="4" t="s">
        <v>106</v>
      </c>
      <c r="F15" s="4" t="s">
        <v>39</v>
      </c>
    </row>
    <row r="16" spans="1:6">
      <c r="A16" s="4" t="s">
        <v>108</v>
      </c>
      <c r="B16" s="6" t="n">
        <v>19</v>
      </c>
      <c r="C16" s="5" t="n">
        <v>37981</v>
      </c>
      <c r="D16" s="4" t="s">
        <v>39</v>
      </c>
      <c r="E16" s="4" t="s">
        <v>39</v>
      </c>
      <c r="F16" s="5" t="n">
        <v>38000</v>
      </c>
    </row>
    <row r="17" spans="1:6">
      <c r="A17" s="4" t="s">
        <v>116</v>
      </c>
      <c r="B17" s="5" t="n">
        <v>190000</v>
      </c>
    </row>
    <row r="18" spans="1:6">
      <c r="A18" s="4" t="s">
        <v>109</v>
      </c>
      <c r="B18" s="6" t="n">
        <v>57</v>
      </c>
      <c r="C18" s="5" t="n">
        <v>115201</v>
      </c>
      <c r="D18" s="4" t="s">
        <v>39</v>
      </c>
      <c r="E18" s="4" t="s">
        <v>39</v>
      </c>
      <c r="F18" s="5" t="n">
        <v>115258</v>
      </c>
    </row>
    <row r="19" spans="1:6">
      <c r="A19" s="4" t="s">
        <v>110</v>
      </c>
      <c r="B19" s="5" t="n">
        <v>571900</v>
      </c>
    </row>
    <row r="20" spans="1:6">
      <c r="A20" s="4" t="s">
        <v>111</v>
      </c>
      <c r="B20" s="6" t="n">
        <v>2528</v>
      </c>
      <c r="C20" s="5" t="n">
        <v>4800922</v>
      </c>
      <c r="D20" s="4" t="s">
        <v>39</v>
      </c>
      <c r="E20" s="4" t="s">
        <v>39</v>
      </c>
      <c r="F20" s="5" t="n">
        <v>4803450</v>
      </c>
    </row>
    <row r="21" spans="1:6">
      <c r="A21" s="4" t="s">
        <v>112</v>
      </c>
      <c r="B21" s="5" t="n">
        <v>25282501</v>
      </c>
    </row>
    <row r="22" spans="1:6">
      <c r="A22" s="4" t="s">
        <v>113</v>
      </c>
      <c r="B22" s="4" t="s">
        <v>39</v>
      </c>
      <c r="C22" s="4" t="s">
        <v>39</v>
      </c>
      <c r="D22" s="4" t="s">
        <v>39</v>
      </c>
      <c r="E22" s="5" t="n">
        <v>2011</v>
      </c>
      <c r="F22" s="5" t="n">
        <v>2011</v>
      </c>
    </row>
    <row r="23" spans="1:6">
      <c r="A23" s="4" t="s">
        <v>93</v>
      </c>
      <c r="B23" s="4" t="s">
        <v>39</v>
      </c>
      <c r="C23" s="4" t="s">
        <v>39</v>
      </c>
      <c r="D23" s="5" t="n">
        <v>-5051835</v>
      </c>
      <c r="E23" s="4" t="s">
        <v>39</v>
      </c>
      <c r="F23" s="5" t="n">
        <v>-5051835</v>
      </c>
    </row>
    <row r="24" spans="1:6">
      <c r="A24" s="4" t="s">
        <v>117</v>
      </c>
      <c r="B24" s="6" t="n">
        <v>6066</v>
      </c>
      <c r="C24" s="6" t="n">
        <v>5325192</v>
      </c>
      <c r="D24" s="6" t="n">
        <v>-5331892</v>
      </c>
      <c r="E24" s="6" t="n">
        <v>896</v>
      </c>
      <c r="F24" s="6" t="n">
        <v>262</v>
      </c>
    </row>
    <row r="25" spans="1:6">
      <c r="A25" s="4" t="s">
        <v>118</v>
      </c>
      <c r="B25" s="5" t="n">
        <v>60661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34</v>
      </c>
    </row>
    <row r="3" spans="1:3">
      <c r="A3" s="3" t="s">
        <v>120</v>
      </c>
    </row>
    <row r="4" spans="1:3">
      <c r="A4" s="4" t="s">
        <v>93</v>
      </c>
      <c r="B4" s="6" t="n">
        <v>-5051835</v>
      </c>
      <c r="C4" s="6" t="n">
        <v>-142463</v>
      </c>
    </row>
    <row r="5" spans="1:3">
      <c r="A5" s="3" t="s">
        <v>121</v>
      </c>
    </row>
    <row r="6" spans="1:3">
      <c r="A6" s="4" t="s">
        <v>122</v>
      </c>
      <c r="B6" s="5" t="n">
        <v>3093866</v>
      </c>
      <c r="C6" s="5" t="n">
        <v>45150</v>
      </c>
    </row>
    <row r="7" spans="1:3">
      <c r="A7" s="4" t="s">
        <v>78</v>
      </c>
      <c r="B7" s="5" t="n">
        <v>30617</v>
      </c>
      <c r="C7" s="5" t="n">
        <v>12611</v>
      </c>
    </row>
    <row r="8" spans="1:3">
      <c r="A8" s="4" t="s">
        <v>123</v>
      </c>
      <c r="B8" s="5" t="n">
        <v>1686084</v>
      </c>
      <c r="C8" s="4" t="s">
        <v>39</v>
      </c>
    </row>
    <row r="9" spans="1:3">
      <c r="A9" s="4" t="s">
        <v>80</v>
      </c>
      <c r="B9" s="5" t="n">
        <v>85572</v>
      </c>
      <c r="C9" s="4" t="s">
        <v>39</v>
      </c>
    </row>
    <row r="10" spans="1:3">
      <c r="A10" s="4" t="s">
        <v>124</v>
      </c>
      <c r="B10" s="5" t="n">
        <v>1693</v>
      </c>
      <c r="C10" s="5" t="n">
        <v>2445</v>
      </c>
    </row>
    <row r="11" spans="1:3">
      <c r="A11" s="3" t="s">
        <v>125</v>
      </c>
    </row>
    <row r="12" spans="1:3">
      <c r="A12" s="4" t="s">
        <v>38</v>
      </c>
      <c r="B12" s="5" t="n">
        <v>-1761</v>
      </c>
      <c r="C12" s="4" t="s">
        <v>39</v>
      </c>
    </row>
    <row r="13" spans="1:3">
      <c r="A13" s="4" t="s">
        <v>40</v>
      </c>
      <c r="B13" s="5" t="n">
        <v>243</v>
      </c>
      <c r="C13" s="5" t="n">
        <v>-1223</v>
      </c>
    </row>
    <row r="14" spans="1:3">
      <c r="A14" s="4" t="s">
        <v>126</v>
      </c>
      <c r="B14" s="5" t="n">
        <v>-4167</v>
      </c>
      <c r="C14" s="5" t="n">
        <v>6525</v>
      </c>
    </row>
    <row r="15" spans="1:3">
      <c r="A15" s="4" t="s">
        <v>46</v>
      </c>
      <c r="B15" s="5" t="n">
        <v>18532</v>
      </c>
      <c r="C15" s="5" t="n">
        <v>4896</v>
      </c>
    </row>
    <row r="16" spans="1:3">
      <c r="A16" s="4" t="s">
        <v>47</v>
      </c>
      <c r="B16" s="5" t="n">
        <v>-2000</v>
      </c>
      <c r="C16" s="5" t="n">
        <v>25500</v>
      </c>
    </row>
    <row r="17" spans="1:3">
      <c r="A17" s="4" t="s">
        <v>49</v>
      </c>
      <c r="B17" s="5" t="n">
        <v>-4000</v>
      </c>
      <c r="C17" s="5" t="n">
        <v>-8000</v>
      </c>
    </row>
    <row r="18" spans="1:3">
      <c r="A18" s="4" t="s">
        <v>127</v>
      </c>
      <c r="B18" s="4" t="s">
        <v>39</v>
      </c>
      <c r="C18" s="5" t="n">
        <v>-15000</v>
      </c>
    </row>
    <row r="19" spans="1:3">
      <c r="A19" s="4" t="s">
        <v>128</v>
      </c>
      <c r="B19" s="5" t="n">
        <v>-147156</v>
      </c>
      <c r="C19" s="5" t="n">
        <v>-69559</v>
      </c>
    </row>
    <row r="20" spans="1:3">
      <c r="A20" s="3" t="s">
        <v>129</v>
      </c>
    </row>
    <row r="21" spans="1:3">
      <c r="A21" s="4" t="s">
        <v>130</v>
      </c>
      <c r="B21" s="5" t="n">
        <v>-659</v>
      </c>
      <c r="C21" s="5" t="n">
        <v>19162</v>
      </c>
    </row>
    <row r="22" spans="1:3">
      <c r="A22" s="4" t="s">
        <v>131</v>
      </c>
      <c r="B22" s="5" t="n">
        <v>10679</v>
      </c>
      <c r="C22" s="5" t="n">
        <v>3166</v>
      </c>
    </row>
    <row r="23" spans="1:3">
      <c r="A23" s="4" t="s">
        <v>132</v>
      </c>
      <c r="B23" s="4" t="s">
        <v>39</v>
      </c>
      <c r="C23" s="5" t="n">
        <v>57500</v>
      </c>
    </row>
    <row r="24" spans="1:3">
      <c r="A24" s="4" t="s">
        <v>133</v>
      </c>
      <c r="B24" s="5" t="n">
        <v>10020</v>
      </c>
      <c r="C24" s="5" t="n">
        <v>-73496</v>
      </c>
    </row>
    <row r="25" spans="1:3">
      <c r="A25" s="3" t="s">
        <v>134</v>
      </c>
    </row>
    <row r="26" spans="1:3">
      <c r="A26" s="4" t="s">
        <v>135</v>
      </c>
      <c r="B26" s="5" t="n">
        <v>115258</v>
      </c>
      <c r="C26" s="5" t="n">
        <v>49000</v>
      </c>
    </row>
    <row r="27" spans="1:3">
      <c r="A27" s="4" t="s">
        <v>136</v>
      </c>
      <c r="B27" s="5" t="n">
        <v>115258</v>
      </c>
      <c r="C27" s="5" t="n">
        <v>49000</v>
      </c>
    </row>
    <row r="28" spans="1:3">
      <c r="A28" s="4" t="s">
        <v>137</v>
      </c>
      <c r="B28" s="5" t="n">
        <v>-21878</v>
      </c>
      <c r="C28" s="5" t="n">
        <v>-94055</v>
      </c>
    </row>
    <row r="29" spans="1:3">
      <c r="A29" s="4" t="s">
        <v>138</v>
      </c>
      <c r="B29" s="5" t="n">
        <v>34572</v>
      </c>
      <c r="C29" s="5" t="n">
        <v>128627</v>
      </c>
    </row>
    <row r="30" spans="1:3">
      <c r="A30" s="4" t="s">
        <v>139</v>
      </c>
      <c r="B30" s="5" t="n">
        <v>12694</v>
      </c>
      <c r="C30" s="5" t="n">
        <v>34572</v>
      </c>
    </row>
    <row r="31" spans="1:3">
      <c r="A31" s="4" t="s">
        <v>140</v>
      </c>
      <c r="B31" s="4" t="s">
        <v>39</v>
      </c>
      <c r="C31" s="4" t="s">
        <v>39</v>
      </c>
    </row>
    <row r="32" spans="1:3">
      <c r="A32" s="4" t="s">
        <v>141</v>
      </c>
      <c r="B32" s="4" t="s">
        <v>39</v>
      </c>
      <c r="C32" s="4" t="s">
        <v>39</v>
      </c>
    </row>
    <row r="33" spans="1:3">
      <c r="A33" s="3" t="s">
        <v>142</v>
      </c>
    </row>
    <row r="34" spans="1:3">
      <c r="A34" s="4" t="s">
        <v>143</v>
      </c>
      <c r="B34" s="5" t="n">
        <v>1686084</v>
      </c>
      <c r="C34" s="5" t="n">
        <v>6000</v>
      </c>
    </row>
    <row r="35" spans="1:3">
      <c r="A35" s="4" t="s">
        <v>144</v>
      </c>
      <c r="B35" s="4" t="s">
        <v>39</v>
      </c>
      <c r="C35" s="5" t="n">
        <v>12600</v>
      </c>
    </row>
    <row r="36" spans="1:3">
      <c r="A36" s="4" t="s">
        <v>145</v>
      </c>
      <c r="B36" s="5" t="n">
        <v>23500</v>
      </c>
      <c r="C36" s="4" t="s">
        <v>39</v>
      </c>
    </row>
    <row r="37" spans="1:3">
      <c r="A37" s="4" t="s">
        <v>146</v>
      </c>
      <c r="B37" s="4" t="s">
        <v>39</v>
      </c>
      <c r="C37" s="5" t="n">
        <v>1115</v>
      </c>
    </row>
    <row r="38" spans="1:3">
      <c r="A38" s="4" t="s">
        <v>147</v>
      </c>
      <c r="B38" s="6" t="n">
        <v>38000</v>
      </c>
      <c r="C38"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2:06Z</dcterms:created>
  <dcterms:modified xmlns:dcterms="http://purl.org/dc/terms/" xmlns:xsi="http://www.w3.org/2001/XMLSchema-instance" xsi:type="dcterms:W3CDTF">2018-05-10T16:12:06Z</dcterms:modified>
</cp:coreProperties>
</file>